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Restructuring Charg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Recognition (Tables)"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Net Income Per Share (Tables)" sheetId="32" state="visible" r:id="rId32"/>
    <sheet xmlns:r="http://schemas.openxmlformats.org/officeDocument/2006/relationships" name="Organization and Description 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Revenue Recognition - Narrative" sheetId="37" state="visible" r:id="rId37"/>
    <sheet xmlns:r="http://schemas.openxmlformats.org/officeDocument/2006/relationships" name="Revenue Recognition - Remaining" sheetId="38" state="visible" r:id="rId38"/>
    <sheet xmlns:r="http://schemas.openxmlformats.org/officeDocument/2006/relationships" name="Revenue Recognition - Revenue b" sheetId="39" state="visible" r:id="rId39"/>
    <sheet xmlns:r="http://schemas.openxmlformats.org/officeDocument/2006/relationships" name="Marketable Securities - Availab" sheetId="40" state="visible" r:id="rId40"/>
    <sheet xmlns:r="http://schemas.openxmlformats.org/officeDocument/2006/relationships" name="Marketable Securities - Narrati" sheetId="41" state="visible" r:id="rId41"/>
    <sheet xmlns:r="http://schemas.openxmlformats.org/officeDocument/2006/relationships" name="Fair Value Measurements (Detail"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Leases - Narrative (Details)" sheetId="46" state="visible" r:id="rId46"/>
    <sheet xmlns:r="http://schemas.openxmlformats.org/officeDocument/2006/relationships" name="Leases - Schedule of Lease Cost" sheetId="47" state="visible" r:id="rId47"/>
    <sheet xmlns:r="http://schemas.openxmlformats.org/officeDocument/2006/relationships" name="Leases - Schedule of Other Info" sheetId="48" state="visible" r:id="rId48"/>
    <sheet xmlns:r="http://schemas.openxmlformats.org/officeDocument/2006/relationships" name="Leases - Schedule of Maturities" sheetId="49" state="visible" r:id="rId49"/>
    <sheet xmlns:r="http://schemas.openxmlformats.org/officeDocument/2006/relationships" name="Commitments and Contingencies (" sheetId="50" state="visible" r:id="rId50"/>
    <sheet xmlns:r="http://schemas.openxmlformats.org/officeDocument/2006/relationships" name="Stockholders' Equity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St_2" sheetId="55" state="visible" r:id="rId55"/>
    <sheet xmlns:r="http://schemas.openxmlformats.org/officeDocument/2006/relationships" name="Net Income Per Share - Narrativ" sheetId="56" state="visible" r:id="rId56"/>
    <sheet xmlns:r="http://schemas.openxmlformats.org/officeDocument/2006/relationships" name="Net Income Per Share - Schedule" sheetId="57" state="visible" r:id="rId57"/>
    <sheet xmlns:r="http://schemas.openxmlformats.org/officeDocument/2006/relationships" name="Net Income Per Share - Potentia" sheetId="58" state="visible" r:id="rId58"/>
    <sheet xmlns:r="http://schemas.openxmlformats.org/officeDocument/2006/relationships" name="Income Taxes (Details)" sheetId="59" state="visible" r:id="rId59"/>
    <sheet xmlns:r="http://schemas.openxmlformats.org/officeDocument/2006/relationships" name="Restructuring Charges (Details)"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0_);_(&quot;$ &quot;(#,##0.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l. 31, 2024</t>
        </is>
      </c>
      <c r="C2" s="2" t="inlineStr">
        <is>
          <t>Aug.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28</t>
        </is>
      </c>
      <c r="C8" s="4" t="inlineStr">
        <is>
          <t xml:space="preserve"> </t>
        </is>
      </c>
    </row>
    <row r="9">
      <c r="A9" s="4" t="inlineStr">
        <is>
          <t>Entity Registrant Name</t>
        </is>
      </c>
      <c r="B9" s="4" t="inlineStr">
        <is>
          <t>Sprinkl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771485</t>
        </is>
      </c>
      <c r="C11" s="4" t="inlineStr">
        <is>
          <t xml:space="preserve"> </t>
        </is>
      </c>
    </row>
    <row r="12">
      <c r="A12" s="4" t="inlineStr">
        <is>
          <t>Entity Address, Address Line One</t>
        </is>
      </c>
      <c r="B12" s="4" t="inlineStr">
        <is>
          <t>441 9th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917</t>
        </is>
      </c>
      <c r="C17" s="4" t="inlineStr">
        <is>
          <t xml:space="preserve"> </t>
        </is>
      </c>
    </row>
    <row r="18">
      <c r="A18" s="4" t="inlineStr">
        <is>
          <t>Local Phone Number</t>
        </is>
      </c>
      <c r="B18" s="4" t="inlineStr">
        <is>
          <t>933-7800</t>
        </is>
      </c>
      <c r="C18" s="4" t="inlineStr">
        <is>
          <t xml:space="preserve"> </t>
        </is>
      </c>
    </row>
    <row r="19">
      <c r="A19" s="4" t="inlineStr">
        <is>
          <t>Title of 12(b) Security</t>
        </is>
      </c>
      <c r="B19" s="4" t="inlineStr">
        <is>
          <t>Class A common stock, par value $0.00003 per share</t>
        </is>
      </c>
      <c r="C19" s="4" t="inlineStr">
        <is>
          <t xml:space="preserve"> </t>
        </is>
      </c>
    </row>
    <row r="20">
      <c r="A20" s="4" t="inlineStr">
        <is>
          <t>Trading Symbol</t>
        </is>
      </c>
      <c r="B20" s="4" t="inlineStr">
        <is>
          <t>CX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6934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1-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6970240</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164982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4</t>
        </is>
      </c>
    </row>
    <row r="3">
      <c r="A3" s="3" t="inlineStr">
        <is>
          <t>Revenue from Contract with Customer [Abstract]</t>
        </is>
      </c>
      <c r="B3" s="4" t="inlineStr">
        <is>
          <t xml:space="preserve"> </t>
        </is>
      </c>
    </row>
    <row r="4">
      <c r="A4" s="4" t="inlineStr">
        <is>
          <t>Revenue Recognition</t>
        </is>
      </c>
      <c r="B4" s="4" t="inlineStr">
        <is>
          <t>Revenue Recognition The Company derives its revenues primarily from (i) subscription revenue, which consists of subscription fees from customers accessing the Company’s cloud-based software platform and applications, as well as related customer support services; and (ii) professional services revenue, which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Costs to Obtain Customer Contracts Costs to obtain customer contracts, including commissions earned, that are considered incremental and recoverable are capitalized and amortized on a straight-line basis over the anticipated period of benefit. The Company determines the period of benefit by taking into consideration the length of its customer contracts, customer relationship period, technology lifecycle, and other factors. The Company currently estimates the period of benefit for which costs are amortized over to be five years. Sales commissions paid for renewals are not commensurate with commissions paid on the initial contract given the substantive difference in commission rates in proportion to their respective contract values. Amortization expense is recorded in sales and marketing expense within the Company’s condensed consolidated statement of operations. Capitalized costs to obtain customer contracts as of July 31, 2024 were $132.9 million, of which $37.9 million is included in prepaid expenses and other current assets and $95.0 million within other non-current assets. Capitalized costs to obtain customer contracts as of January 31, 2024 were $135.8 million, of which $42.5 million is included in prepaid expenses and other current assets and $93.4 million within other non-current assets. During the three months ended July 31, 2024 and 2023, the Company amortized $11.8 million and $12.2 million, respectively, of costs to obtain customer contracts, included in sales and marketing expense. During the six months ended July 31, 2024 and 2023, the Company amortized $23.8 million and $24.2 million, respectively, of costs to obtain customer contracts, included in sales and marketing expense. Deferred Revenue Deferred revenue consists primarily of customer billings made in advance of performance obligations being satisfied and revenue being recognized. The Company recognized revenue of $163.4 million and $148.3 million for the three months ended July 31, 2024, and 2023, respectively, and $282.6 million and $235.9 million for the six months ended July 31, 2024, and 2023, respectively, that was included in the deferred revenue balances at the beginning of the respective periods. The Company receives payments from customers based on billing schedules as established in its contracts. Contract assets represent amounts for which the Company has recognized revenue in excess of billings pursuant to the revenue recognition guidance. At July 31, 2024 and January 31, 2024, contract assets were $3.7 million and $4.3 million, respectively, and were included in prepaid expenses and other current assets. Remaining Performance Obligation Remaining Performance Obligation (“RPO”) represents contracted revenues that had not yet been recognized and includes deferred revenues and amounts that will be invoiced and recognized in future periods. As of July 31, 2024, the Company’s RPO was $887.1 million, approximately $557.8 million of which the Company expects to recognize as revenue over the next 12 months and the remaining balance will be recognized thereafter. Disaggregation of Revenues The Company disaggregates its revenue from contracts with customers by geographic region, as it believes that it best depicts how the nature, amount, timing, and uncertainty of its revenues and cash flows are affected by economic factors. The following table summarizes the revenue by region based on the shipping address of customers who have contracted to use the cloud - based software platform: Three Months Ended July 31, Six Months Ended July 31, (in thousands) 2024 2023 2024 2023 Americas $ 115,377 $ 105,275 $ 230,645 $ 210,917 EMEA 67,194 55,807 133,105 110,027 Other 14,637 17,383 29,416 30,884 Total revenue $ 197,208 $ 178,465 $ 393,166 $ 351,828 The United States was the only country that represented more than 10% of the Company’s revenues, comprising $107.8 million and $101.3 million during the three months ended July 31, 2024 and 2023, respectively, and $214.8 million and $199.4 million during the six months ended July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l. 31, 2024</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July 31, 2024 (in thousands) Amortized Cost Unrealized Gains Unrealized Losses Fair value Corporate bonds $ 62,553 $ 19 $ (21) $ 62,551 Municipal bonds 997 — — 997 U.S. government and agency securities 131,244 — (98) 131,146 Certificates of deposit 45,682 22 (3) 45,701 Commercial paper 108,977 5 (45) 108,937 Marketable securities $ 349,453 $ 46 $ (167) $ 349,332 January 31, 2024 (in thousands) Amortized Cost Unrealized Gains Unrealized Losses Fair value Corporate bonds $ 98,642 $ 71 $ (10) $ 98,703 Municipal bonds 982 3 — 985 U.S. government and agency securities 185,464 140 (33) 185,571 Certificates of deposit 46,496 48 (1) 46,543 Commercial paper 166,595 155 (21) 166,729 Marketable securities $ 498,179 $ 417 $ (65) $ 498,531 As of July 31, 2024 and January 31, 2024, the maturities of available-for-sale marketable securities did not exceed 12 months. Interest income from cash and cash equivalents and marketable securities was $7.0 million and $15.3 million for the three and six months ended July 31, 2024, respectively, and $7.9 million and $13.9 million for the three and six months ended July 31, 2023, respectively. There were 74 and 64 debt securities in an unrealized loss position as of July 31, 2024 and January 31, 2024, respectively. The estimated fair value of these debt securities, for which an allowance for credit losses has not been recorded, was $255.4 million and $178.7 million as of July 31, 2024 and January 31, 2024, respectively. There were no expected credit losses recorded against the Company’s investment securities as of July 31, 2024 and January 31, 2024. Unrealized losses on the Company’s debt securities are not considered to be credit-related based upon an analysis that considered the extent to which the fair value is less than the amortized basis of a security, adverse conditions specifically related to the security, changes to credit rating of the instrument subsequent to Company purchase, and the strength of the underlying collateral, if any. Refer to Note 5, Fair Value Measurements, for information about the fair value of the Company’s fair value hierarchy for short-term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financial assets and liabilities that have been measured at fair value on a recurring basis as of July 31, 2024 and January 31, 2024, and indicate the fair value hierarchy of the valuation inputs utilized to determine such fair value: July 31, 2024 January 31, 2024 (in thousands) Level 1 Level 2 Total Level 1 Level 2 Total Financial Assets: Cash Equivalents: Money market funds $ 53,014 $ — $ 53,014 $ 52,647 $ — $ 52,647 Marketable Securities: Corporate bonds — 62,551 62,551 — 98,703 98,703 Municipal bonds — 997 997 — 985 985 U.S. government and agency securities — 131,146 131,146 — 185,571 185,571 Certificates of deposit — 45,701 45,701 — 46,543 46,543 Commercial paper — 108,937 108,937 — 166,729 166,729 Total financial assets $ 53,014 $ 349,332 $ 402,346 $ 52,647 $ 498,531 $ 551,178 The Company classifies its highly liquid money market funds within Level 1 of the fair value hierarchy because they are valued based on quoted market prices in active markets. The Company classifies its commercial paper, corporate and municipal debt securities, U.S. government and agency securities and certificates of deposit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government and agency securities, high credit quality corporate debt securities and commercial paper. The Company has classified and accounted for its marketable securities as available-for-sale securities, as it may sell these securities at any time for use in the Company’s current operations or for other purposes, even prior to maturity. As of July 31, 2024 and January 31, 2024,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uly 31, 2024, the Company anticipates that it will recover the entire amortized cost basis of such fixed income securities before maturity. The Company regularly reviews the changes to the rating of its debt securities by rating agencies as well as reasonably monitors the surrounding economic conditions to assess the risk of expected credit losses. As discussed in Note 4, Marketable Securities , as of July 31, 2024 and January 31, 2024, there were no securities that were in an unrealized loss position for more than 12 months. The Company has not recorded any impairments in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6 Months Ended</t>
        </is>
      </c>
    </row>
    <row r="2">
      <c r="B2" s="2" t="inlineStr">
        <is>
          <t>Jul. 31, 2024</t>
        </is>
      </c>
    </row>
    <row r="3">
      <c r="A3" s="3" t="inlineStr">
        <is>
          <t>Deferred Costs, Capitalized, Prepaid, and Other Assets Disclosure [Abstract]</t>
        </is>
      </c>
      <c r="B3" s="4" t="inlineStr">
        <is>
          <t xml:space="preserve"> </t>
        </is>
      </c>
    </row>
    <row r="4">
      <c r="A4" s="4" t="inlineStr">
        <is>
          <t>Balance Sheet Components</t>
        </is>
      </c>
      <c r="B4" s="4" t="inlineStr">
        <is>
          <t>Balance Sheet Components Prepaid Expenses and Other Current Assets Prepaid expenses and other current assets consisted of the following: (in thousands) July 31, 2024 January 31, 2024 Prepaid hosting and data costs $ 16,457 $ 1,673 Prepaid software costs 10,174 4,854 Prepaid marketing 1,735 1,208 Capitalized commissions costs, current portion 37,863 42,486 Contract assets 3,655 4,326 Security deposits, short-term 1,838 1,923 Taxes recoverable 2,922 3,561 Restricted cash 362 1,494 Employee advances 2,563 2,614 Other 6,589 6,551 Prepaid expenses and other current assets $ 84,158 $ 70,690 Depreciation and Amortization Expense Depreciation and amortization expense consisted of the following: Three Months Ended July 31, Six Months Ended July 31, (in thousands) 2024 2023 2024 2023 Depreciation and amortization expense $ 1,501 $ 1,548 $ 3,106 $ 3,039 Amortization expense for capitalized internal-use software $ 3,109 $ 2,262 $ 6,012 $ 4,290 The Company capitalized internal-use software costs, including stock-based compensation, of $4.0 million and $3.9 million for the three months ended July 31, 2024 and 2023, respectively, and $7.5 million and $7.3 million for the six months ended July 31, 2024 and 2023, respectively. Accrued Expenses and Other Current Liabilities Accrued expenses and other current liabilities consisted of the following: (in thousands) July 31, 2024 January 31, 2024 Bonuses $ 10,919 $ 23,314 Commissions 7,825 18,502 Employee liabilities (1) 15,796 19,019 Purchased media costs (2) 2,062 1,683 Accrued restructuring costs (3) 2,030 — Accrued sales and use tax liability 6,750 8,522 Accrued income taxes 8,040 4,529 Accrued deferred contract credits 1,343 2,204 Vendor and travel costs payable 3,130 4,160 Professional services 1,263 1,142 Asset retirement obligation 267 400 Withholding taxes payable 1,296 944 Other 3,650 8,768 Accrued expenses and other current liabilities $ 64,371 $ 93,187 (1) Includes $1.0 million and $1.4 million of accrued employee contributions under the Company’s 2021 Employee Stock Purchase Plan (“ESPP”) at July 31, 2024 and January 31, 2024, respectively. (2) Purchased media costs consist of amounts owed to the Company’s vendors for the purchase of advertising space on behalf of its customers. (3) In May 2024, the Company implemented an approved plan for restructuring its global workforce by approximately 3% to reduce operating costs and better align its workforce with the needs of its business. Refer to Note 13, Restructuring Charges ,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4</t>
        </is>
      </c>
    </row>
    <row r="3">
      <c r="A3" s="3" t="inlineStr">
        <is>
          <t>Leases [Abstract]</t>
        </is>
      </c>
      <c r="B3" s="4" t="inlineStr">
        <is>
          <t xml:space="preserve"> </t>
        </is>
      </c>
    </row>
    <row r="4">
      <c r="A4" s="4" t="inlineStr">
        <is>
          <t>Leases</t>
        </is>
      </c>
      <c r="B4" s="4" t="inlineStr">
        <is>
          <t xml:space="preserve">Leases The Company has leases for corporate offices under non-cancelable operating leases with various expiration dates. The Company did not have any finance leases during the three and six months ended July 31, 2024 and 2023. On August 2, 2023, the Company entered into a 10-year operating lease agreement for a new corporate headquarters located in New York, NY. The Company has the option to extend the term for 60 months, which is not included in our right-of-use (“ROU”) assets and lease liabilities as the lease renewal is not reasonably certain to be exercised. The lease commenced on April 29, 2024, with payments beginning in December 2024. The components of lease expense were as follows: Three Months Ended July 31, Six Months Ended July 31, (in thousands) 2024 2023 2024 2023 Operating lease cost $ 3,332 $ 2,888 $ 6,194 $ 5,283 Variable lease cost 319 307 648 609 Short-term lease cost 121 182 263 389 Total lease cost $ 3,772 $ 3,377 $ 7,105 $ 6,281 The weighted average remaining lease term and discount rate were as follows: July 31, 2024 January 31, 2024 Weighted average remaining lease term (years) 7.40 6.20 Weighted average discount rate 8.82 % 10.11 % The maturities of lease liabilities under non-cancelable operating leases, net of lease incentives, were as follows: (in thousands) Fiscal year ended January 31, 2025 (remaining six months) $ 4,941 2026 11,249 2027 10,206 2028 8,219 2029 7,280 2030 6,165 Thereafter 23,099 Total minimum lease payments 71,159 Less: imputed interest (19,954) Total $ 51,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April 2023, the Company terminated its credit facility with Silicon Valley Bank (“SVB”), while keeping its existing letters of credit in lieu of deposits on certain leases. As the Company no longer has a credit facility with SVB, it was required to collateralize these letters of credit with cash, totaling approximately $1.3 million outstanding as of July 31, 2024 and January 31, 2024, which the Company has therefore classified within restricted cash. Due to its long-term nature, this restricted cash is recorded within other non-current assets on the condensed consolidated balance sheets. During 2023, the Company entered into cash collateral agreements with J.P. Morgan Bank in lieu of a letter of credit facility, through which approximately $6.4 million and $5.4 million is outstanding as of July 31, 2024 and January 31, 2024, respectively. Due to its long-term nature, the majority of this restricted cash is recorded within other non-current assets on the condensed consolidated balance sheets. Legal Matters From time to time, the Company, various subsidiaries, and certain current and former officers may be named as defendants in various lawsuits, claims, investigations and proceedings arising from the normal course of business. The Company also may become involved with contract issues and disputes with customers. With respect to litigation in general, based on the Company’s experience, management believes that the amount of damages claimed in a case are not a meaningful indicator of the potential liability. Claims, suits, investigations and proceedings are inherently uncertain and it is not possible to predict the ultimate outcome of cases. The Company believes that it has valid defenses with respect to the legal matters pending against the Company and intends to vigorously contest each of them.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densed consolidated results of operations, cash flows or financial position. However, if an unfavorable ruling were to occur in any specific period, there exists the possibility of a material adverse impact on the results of operations for that period. At July 31, 2024, the Company had no provision for liability under existing litigation. Other Contractual Commitments Other contractual commitments consist primarily of non-cancelable minimum guaranteed purchase commitments for various data, hosting and software services, which the Company may renew as part of the normal course of business. During the six months ended July 31, 2024, the lease for the new corporate headquarters located in New York, NY commenced, which impacts the Company’s cash requirements. See Note 7 Leases for additional information. There were no other significant changes in the Company’s material cash requirements as compared to the material cash requirements from known contractual and other obligations described in the 2024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Equity [Abstract]</t>
        </is>
      </c>
      <c r="B3" s="4" t="inlineStr">
        <is>
          <t xml:space="preserve"> </t>
        </is>
      </c>
    </row>
    <row r="4">
      <c r="A4" s="4" t="inlineStr">
        <is>
          <t>Stockholders' Equity</t>
        </is>
      </c>
      <c r="B4" s="4" t="inlineStr">
        <is>
          <t>Stockholders’ Equity On January 4, 2024, the Company announced that its board of directors authorized and approved a share repurchase plan (the “2024 Share Repurchase Program”), which authorized the Company to periodically repurchase up to $100 million of its Class A common stock through December 31, 2024. On both March 26, 2024 and June 3, 2024, the Company’s board of directors approved an additional $100 million of repurchases under the 2024 Share Repurchase Program, bringing the total amount authorized for purchase under the 2024 Share Repurchase Program to $300 million. Repurchases are executed from time to time, subject to general business and market conditions and other investment opportunities, through open market or negotiated off market purchases effected pursuant to a written trading plan under Rule 10b5-1 of the Securities Exchange Act of 1934, as amended. During the three and six months ended July 31, 2024 the Company repurchased 17,119,411 and 25,460,052 shares, respectively, of its Class A common stock for a cost of $169.8 million and $271.0 million, respectively, including commissions. All of the Company’s repurchases are subject to a one percent excise tax enacted by the Inflation Reduction Act of 2022 (the “IRA”). The Company recorded excise taxes of $1.5 million and $2.1 million during the three and six months ended July 31, 2024, respectively, as part of the cost basis of shares acquired in its consolidated statement of stockholders’ equity. All of the shares repurchased have been returned to the Company’s authorized but unissued share reserve. As of July 31, 2024, the Company has completed the full purchase authorization amount of $300 million under the 2024 Share Repurchase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 xml:space="preserve">Stock-Based Compensation Equity Award Plans The Company has two equity incentive plans, the Sprinklr, Inc. 2021 Equity Incentive Plan (the “2021 Plan”) and the Sprinklr, Inc. 2011 Equity Incentive Plan (the “2011 Plan”). The 2011 Plan was terminated as to future awards in June 2021 upon the adoption of the 2021 Plan, although it continues to govern the terms of any equity grants that remain outstanding under the 2011 Plan. The 2021 Plan provides for the grant of incentive stock options, non-statutory stock options, stock appreciation rights, restricted stock awards, restricted stock units (“RSUs”), performance-based stock units (“PSUs”), and other forms of awards to employees, directors and consultants, including employees and consultants of the Company’s affiliates, as permitted by law. In June 2021, the Company also adopted its ESPP, under which employees can purchase common stock through payroll deductions at a price equal to 85% of the lower of the fair market value of the Class A common stock on (i) the first trading day of each offering period and (ii) the last trading day of each related offering period. Summary of Stock Option Activity A summary of the Company’s stock option activity for the six months ended July 31, 2024 is as follows: Number of Stock Options Weighted Average Exercise Price Weighted Average Remaining Contractual Life (in thousands) (in years) Outstanding as of January 31, 2024 23,267 $ 6.66 5.9 Exercised (3,000) 5.70 Forfeited (576) 11.20 Outstanding as of July 31, 2024 19,691 $ 6.68 5.2 Exercisable as of July 31, 2024 17,676 $ 6.13 5.0 Vested and expected to vest as of July 31, 2024 19,562 $ 6.66 5.2 Summary of Restricted Stock Unit Activity A summary of the Company’s RSU activity for the six months ended July 31, 2024 is as follows: Number of Restricted Stock Units Weighted Average Grant Date Fair Value (in thousands) Outstanding as of January 31, 2024 9,259 $ 12.61 Granted 8,225 11.35 Released (2,106) 12.74 Forfeited (1,767) 12.15 Outstanding as of July 31, 2024 13,611 $ 11.88 Performance-Based Stock Units As of July 31, 2024, the Company had 780,000 PSUs outstanding. These awards vest over a five-year period if certain performance and market conditions are met. The performance condition was met in June 2021 and the market conditions have not yet been met as of July 31, 2024. If the market conditions are not met on or prior to January 28, 2026, the associated awards will not vest and will be subsequently cancelled. Stock-Based Compensation Expense Stock-based compensation expense included in operating results was allocated as follows: Three Months Ended July 31, Six Months Ended July 31, (in thousands) 2024 2023 2024 2023 Costs of subscription $ 327 $ 290 $ 610 $ 590 Costs of professional services 364 405 681 808 Research and development 2,834 3,897 5,408 6,964 Sales and marketing 5,802 6,311 11,406 12,266 General and administrative 5,765 3,962 10,842 7,547 Stock-based compensation, net of amounts capitalized 15,092 14,865 28,947 28,175 Capitalized stock-based compensation 631 874 1,182 1,544 Total stock-based compensation $ 15,723 $ 15,739 $ 30,129 $ 29,7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31, 2024</t>
        </is>
      </c>
    </row>
    <row r="3">
      <c r="A3" s="3" t="inlineStr">
        <is>
          <t>Earnings Per Share [Abstract]</t>
        </is>
      </c>
      <c r="B3" s="4" t="inlineStr">
        <is>
          <t xml:space="preserve"> </t>
        </is>
      </c>
    </row>
    <row r="4">
      <c r="A4" s="4" t="inlineStr">
        <is>
          <t>Net Income Per Share</t>
        </is>
      </c>
      <c r="B4" s="4" t="inlineStr">
        <is>
          <t xml:space="preserve">Net Income Per Share The Company has two classes of common stock: Class A common stock and Class B common stock. The rights of the holders of Class A common stock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income per share attributable to common stockholders are, therefore, the same for both Class A and Class B common stock on both an individual and combined basis. Basic net income per share is computed by dividing net income attributable to common stockholders (the numerator) by the weighted-average number of common shares outstanding (the denominator) for the period. Diluted net income per share is calculated by giving effect to all potential dilutive common stock equivalents, which includes stock options, restricted stock units and other awards. The following table sets forth the computation of basic and diluted net income per share: Three Months Ended July 31, Six Months Ended July 31, (in thousands, except per share data) 2024 2023 2024 2023 Net income per share – basic: Numerator: Net income $ 1,841 $ 10,485 $ 12,475 $ 13,293 Denominator: Weighted-average shares outstanding used in computing net income per share, basic 260,830 268,900 266,187 267,271 Net income per common share, basic $ 0.01 $ 0.04 $ 0.05 $ 0.05 Net income per share – diluted: Numerator: Net income $ 1,841 $ 10,485 $ 12,475 $ 13,293 Denominator: Weighted-average shares outstanding used in computing net income per share, basic 260,830 268,900 266,187 267,271 Weighted-average effect of diluted securities: Stock options 7,953 11,259 9,021 11,128 RSUs 3,057 3,069 4,167 4,072 Common stock warrants 94 625 320 480 Weighted-average shares outstanding used in computing net income per share, diluted 271,934 283,853 279,695 282,951 Net income per common share, diluted $ 0.01 $ 0.04 $ 0.04 $ 0.05 Potentially dilutive securities that were not included in the diluted per share calculations because they would be anti-dilutive were as follows: Three Months Ended July 31, Six Months Ended July 31, (in thousands) 2024 2023 2024 2023 Stock options 5,364 2,591 5,171 6,705 PSUs 780 1,330 780 1,330 RSUs 3,212 650 1,426 692 ESPP 84 164 92 321 Total shares excluded from net income per share 9,440 4,735 7,469 9,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Company computes its year-to-date provision for income taxes by applying the estimated annual effective tax rate to year-to-date pretax income or loss and adjusts the provision for discrete tax items recorded in the period. During the three months ended July 31, 2024 and 2023, the Company recorded an income tax provision of $4.5 million and $2.2 million, respectively. During the six months ended July 31, 2024 and 2023, the Company recorded an income tax provision of $7.1 million and $1.0 million, respectively. The Company’s effective tax rate generally differs from the U.S. federal statutory tax rate primarily due to a full valuation allowance related to the Company’s U.S. deferred tax assets, partially offset by state taxes and the foreign tax rate differential on non-U.S. income. Additionally, following an assessment of the realizability of our deferred tax assets in Brazil and Japan, the Company released its previously established valuation allowances on these assets, resulting in a $3.3 million tax benefit being recorded during the six months ended July 31, 2023.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As of July 31, 2024, the Company continues to maintain a full valuation allowance against the deferred tax assets of the U.S. entity only. The IRA was signed into law on August 16, 2022. The bill was meant to address the high inflation rate in the U.S. through various climate, energy, healthcare, and other incentives. These incentives are meant to be paid for by the tax provisions included in the IRA, such as a new 15 percent corporate minimum tax, a new one percent excise tax on stock buybacks, additional IRS funding to improve taxpayer compliance, and other items. As of July 31, 2024, the Company has accrued $2.1 million of excise taxes associated with the 2024 Share Repurchase Program. At this time, none of the IRA tax provisions are expected to have a material impact to the Company’s fiscal year 2025 tax provision. The Company will continue to monitor for updates to the Company’s business along with guidance issued with respect to the IR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19119</v>
      </c>
      <c r="C3" s="6" t="n">
        <v>164024</v>
      </c>
    </row>
    <row r="4">
      <c r="A4" s="4" t="inlineStr">
        <is>
          <t>Marketable securities</t>
        </is>
      </c>
      <c r="B4" s="5" t="n">
        <v>349332</v>
      </c>
      <c r="C4" s="5" t="n">
        <v>498531</v>
      </c>
    </row>
    <row r="5">
      <c r="A5" s="4" t="inlineStr">
        <is>
          <t>Accounts receivable, net of allowance of $12.5 million and $5.3 million, respectively</t>
        </is>
      </c>
      <c r="B5" s="5" t="n">
        <v>189000</v>
      </c>
      <c r="C5" s="5" t="n">
        <v>267731</v>
      </c>
    </row>
    <row r="6">
      <c r="A6" s="4" t="inlineStr">
        <is>
          <t>Prepaid expenses and other current assets</t>
        </is>
      </c>
      <c r="B6" s="5" t="n">
        <v>84158</v>
      </c>
      <c r="C6" s="5" t="n">
        <v>70690</v>
      </c>
    </row>
    <row r="7">
      <c r="A7" s="4" t="inlineStr">
        <is>
          <t>Total current assets</t>
        </is>
      </c>
      <c r="B7" s="5" t="n">
        <v>741609</v>
      </c>
      <c r="C7" s="5" t="n">
        <v>1000976</v>
      </c>
    </row>
    <row r="8">
      <c r="A8" s="4" t="inlineStr">
        <is>
          <t>Property and equipment, net</t>
        </is>
      </c>
      <c r="B8" s="5" t="n">
        <v>33585</v>
      </c>
      <c r="C8" s="5" t="n">
        <v>32176</v>
      </c>
    </row>
    <row r="9">
      <c r="A9" s="4" t="inlineStr">
        <is>
          <t>Goodwill and other intangible assets</t>
        </is>
      </c>
      <c r="B9" s="5" t="n">
        <v>49957</v>
      </c>
      <c r="C9" s="5" t="n">
        <v>50145</v>
      </c>
    </row>
    <row r="10">
      <c r="A10" s="4" t="inlineStr">
        <is>
          <t>Operating lease right-of-use assets</t>
        </is>
      </c>
      <c r="B10" s="5" t="n">
        <v>48266</v>
      </c>
      <c r="C10" s="5" t="n">
        <v>31058</v>
      </c>
    </row>
    <row r="11">
      <c r="A11" s="4" t="inlineStr">
        <is>
          <t>Other non-current assets</t>
        </is>
      </c>
      <c r="B11" s="5" t="n">
        <v>110381</v>
      </c>
      <c r="C11" s="5" t="n">
        <v>108755</v>
      </c>
    </row>
    <row r="12">
      <c r="A12" s="4" t="inlineStr">
        <is>
          <t>Total assets</t>
        </is>
      </c>
      <c r="B12" s="5" t="n">
        <v>983798</v>
      </c>
      <c r="C12" s="5" t="n">
        <v>1223110</v>
      </c>
    </row>
    <row r="13">
      <c r="A13" s="3" t="inlineStr">
        <is>
          <t>Current liabilities:</t>
        </is>
      </c>
      <c r="B13" s="4" t="inlineStr">
        <is>
          <t xml:space="preserve"> </t>
        </is>
      </c>
      <c r="C13" s="4" t="inlineStr">
        <is>
          <t xml:space="preserve"> </t>
        </is>
      </c>
    </row>
    <row r="14">
      <c r="A14" s="4" t="inlineStr">
        <is>
          <t>Accounts payable</t>
        </is>
      </c>
      <c r="B14" s="5" t="n">
        <v>25154</v>
      </c>
      <c r="C14" s="5" t="n">
        <v>34691</v>
      </c>
    </row>
    <row r="15">
      <c r="A15" s="4" t="inlineStr">
        <is>
          <t>Accrued expenses and other current liabilities</t>
        </is>
      </c>
      <c r="B15" s="5" t="n">
        <v>64371</v>
      </c>
      <c r="C15" s="5" t="n">
        <v>93187</v>
      </c>
    </row>
    <row r="16">
      <c r="A16" s="4" t="inlineStr">
        <is>
          <t>Operating lease liabilities, current</t>
        </is>
      </c>
      <c r="B16" s="5" t="n">
        <v>6286</v>
      </c>
      <c r="C16" s="5" t="n">
        <v>5730</v>
      </c>
    </row>
    <row r="17">
      <c r="A17" s="4" t="inlineStr">
        <is>
          <t>Deferred revenue</t>
        </is>
      </c>
      <c r="B17" s="5" t="n">
        <v>363480</v>
      </c>
      <c r="C17" s="5" t="n">
        <v>374552</v>
      </c>
    </row>
    <row r="18">
      <c r="A18" s="4" t="inlineStr">
        <is>
          <t>Total current liabilities</t>
        </is>
      </c>
      <c r="B18" s="5" t="n">
        <v>459291</v>
      </c>
      <c r="C18" s="5" t="n">
        <v>508160</v>
      </c>
    </row>
    <row r="19">
      <c r="A19" s="4" t="inlineStr">
        <is>
          <t>Deferred revenue, non-current</t>
        </is>
      </c>
      <c r="B19" s="5" t="n">
        <v>3030</v>
      </c>
      <c r="C19" s="5" t="n">
        <v>506</v>
      </c>
    </row>
    <row r="20">
      <c r="A20" s="4" t="inlineStr">
        <is>
          <t>Deferred tax liability, non-current</t>
        </is>
      </c>
      <c r="B20" s="5" t="n">
        <v>1475</v>
      </c>
      <c r="C20" s="5" t="n">
        <v>1474</v>
      </c>
    </row>
    <row r="21">
      <c r="A21" s="4" t="inlineStr">
        <is>
          <t>Operating lease liabilities, non-current</t>
        </is>
      </c>
      <c r="B21" s="5" t="n">
        <v>44919</v>
      </c>
      <c r="C21" s="5" t="n">
        <v>27562</v>
      </c>
    </row>
    <row r="22">
      <c r="A22" s="4" t="inlineStr">
        <is>
          <t>Other liabilities, non-current</t>
        </is>
      </c>
      <c r="B22" s="5" t="n">
        <v>6116</v>
      </c>
      <c r="C22" s="5" t="n">
        <v>5704</v>
      </c>
    </row>
    <row r="23">
      <c r="A23" s="4" t="inlineStr">
        <is>
          <t>Total liabilities</t>
        </is>
      </c>
      <c r="B23" s="5" t="n">
        <v>514831</v>
      </c>
      <c r="C23" s="5" t="n">
        <v>543406</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Treasury stock, at cost, 14,130,784 and 14,130,784 shares as of July 31, 2024 and January 31, 2024, respectively</t>
        </is>
      </c>
      <c r="B26" s="5" t="n">
        <v>-23831</v>
      </c>
      <c r="C26" s="5" t="n">
        <v>-23831</v>
      </c>
    </row>
    <row r="27">
      <c r="A27" s="4" t="inlineStr">
        <is>
          <t>Additional paid-in capital</t>
        </is>
      </c>
      <c r="B27" s="5" t="n">
        <v>1232417</v>
      </c>
      <c r="C27" s="5" t="n">
        <v>1182150</v>
      </c>
    </row>
    <row r="28">
      <c r="A28" s="4" t="inlineStr">
        <is>
          <t>Accumulated other comprehensive loss</t>
        </is>
      </c>
      <c r="B28" s="5" t="n">
        <v>-4251</v>
      </c>
      <c r="C28" s="5" t="n">
        <v>-3836</v>
      </c>
    </row>
    <row r="29">
      <c r="A29" s="4" t="inlineStr">
        <is>
          <t>Accumulated deficit</t>
        </is>
      </c>
      <c r="B29" s="5" t="n">
        <v>-735376</v>
      </c>
      <c r="C29" s="5" t="n">
        <v>-474787</v>
      </c>
    </row>
    <row r="30">
      <c r="A30" s="4" t="inlineStr">
        <is>
          <t>Total stockholders’ equity</t>
        </is>
      </c>
      <c r="B30" s="5" t="n">
        <v>468967</v>
      </c>
      <c r="C30" s="5" t="n">
        <v>679704</v>
      </c>
    </row>
    <row r="31">
      <c r="A31" s="4" t="inlineStr">
        <is>
          <t>Total liabilities and stockholders’ equity</t>
        </is>
      </c>
      <c r="B31" s="5" t="n">
        <v>983798</v>
      </c>
      <c r="C31" s="5" t="n">
        <v>1223110</v>
      </c>
    </row>
    <row r="32">
      <c r="A32" s="4" t="inlineStr">
        <is>
          <t>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4</v>
      </c>
      <c r="C34" s="5" t="n">
        <v>4</v>
      </c>
    </row>
    <row r="35">
      <c r="A35" s="4" t="inlineStr">
        <is>
          <t>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4</v>
      </c>
      <c r="C37"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l. 31, 2024</t>
        </is>
      </c>
    </row>
    <row r="3">
      <c r="A3" s="3" t="inlineStr">
        <is>
          <t>Restructuring and Related Activities [Abstract]</t>
        </is>
      </c>
      <c r="B3" s="4" t="inlineStr">
        <is>
          <t xml:space="preserve"> </t>
        </is>
      </c>
    </row>
    <row r="4">
      <c r="A4" s="4" t="inlineStr">
        <is>
          <t>Restructuring Charges</t>
        </is>
      </c>
      <c r="B4" s="4" t="inlineStr">
        <is>
          <t>Restructuring Charges In February 2023, the Company implemented an approved plan for restructuring its global workforce by approximately 4% to reduce operating costs and better align its workforce with the needs of its business. The majority of the associated costs, including severance and benefits, were incurred in the first half of fiscal year 2024. For the six months ended July 31, 2023, the Company incurred a total of $4.4 million in restructuring costs, of which $4.2 million and $0.2 million are recorded within sales and marketing expense and general and administrative expense, respectively, on the Company’s condensed consolidated statement of operations. As of January 31, 2024, all of these restructuring costs had been paid. In May 2024, the Company implemented an approved plan for restructuring its global workforce by approximately 3% to reduce operating costs and better align its workforce with the needs of its business. The majority of the associated costs, including severance and benefits, were incurred in the second quarter of fiscal year 2025. For the three and six months ended July 31, 2024, the Company incurred a total of $3.8 million in restructuring costs, $3.0 million of which are recorded within sales and marketing expense on the Company’s condensed consolidated statements of operations and $0.4 million, $0.3 million, and $0.1 million being recorded within research and development, costs of professional services, and general and administrative, respectively. As of July 31, 2024, $1.8 million had been paid and the remaining $2.0 million is recorded within accrued expenses and other current liabilities and is expected to be paid in the second half of fiscal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Related Party Transactions The Company engaged Lyearn Inc. (“Lyearn”), a learning management system company that is wholly owned by Ragy Thomas, our Founder, Chairman and Co-Chief Executive Officer, in connection with the provision of digital training services to the Company’s employees and certain Sprinklr customers. The Company paid approximately $0.1 million and $0.2 million to Lyearn in connection with the digital training services provided to employees during the six months ended July 31, 2024 and 2023, respectively. There were no payments in connection with the digital training services provided to employees during each of the three months ended July 31, 2024 and 2023. The Company paid approximately $0.1 million to Lyearn in connection with the digital training services provided to a customer during each of the three and six months ended July 31, 2024 and 2023. The Company recognized expenses of $0.1 million during each of the three and six months ended July 31, 2024 and 2023 related to the arrangements. As of July 31, 2024 and January 31, 2024, the Company had outstanding payables of $0.1 million and $0.2 million, respectively, related to the arrangements. With regard to the development of certain human productivity features for the Company, the Company is leveraging its collaborative relationship with Lyearn to serve Company imperatives in the areas of employee assessment, goal-setting, and activity measurement against goals, and other employee feedback and assessment, to assist and accelerate the Company’s efforts to identify the optimal tools and processes that will be deployed long-term to meet these business imperatives. These collaborative services are provided to the Company by Lyearn at no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41</v>
      </c>
      <c r="C4" s="6" t="n">
        <v>10485</v>
      </c>
      <c r="D4" s="6" t="n">
        <v>12475</v>
      </c>
      <c r="E4" s="6" t="n">
        <v>1329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 and Principles of Consolidation</t>
        </is>
      </c>
      <c r="B4" s="4" t="inlineStr">
        <is>
          <t>The accompanying financial statements have been prepared in accordance with generally accepted accounting principles in the United States of America, (“U.S. GAAP”), and applicable rules and regulations of the Securities and Exchange Commission (the “SEC”), regarding interim financial reporting. As permitted under those rules, certain footnotes or other financial information that are normally required by U.S. GAAP have been condensed or omitted, and accordingly the balance sheet as of January 31, 2024,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presentation of the Company’s condensed consolidated financial information. The results of operations for the three and six months ended July 31, 2024 are not necessarily indicative of the results to be expected for the year ending January 31, 2025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January 31, 2024 in the Company’s Annual Report on Form 10-K (the “2024 10-K”) filed with the SEC on March 29, 2024.</t>
        </is>
      </c>
    </row>
    <row r="5">
      <c r="A5" s="4" t="inlineStr">
        <is>
          <t>Use of Estimates</t>
        </is>
      </c>
      <c r="B5" s="4" t="inlineStr">
        <is>
          <t>The preparation of the condensed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s. Significant estimates and assumptions made in the accompanying condensed consolidated financial statements include, but are not limited to, revenue recognition, fair value assumptions for stock-based compensation, software costs eligible for capitalization and the allowance on the Company’s accounts receivable.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t>
        </is>
      </c>
    </row>
    <row r="6">
      <c r="A6" s="4" t="inlineStr">
        <is>
          <t>Segments</t>
        </is>
      </c>
      <c r="B6" s="4" t="inlineStr">
        <is>
          <t>The Company operates in one operating segment because the Company’s offerings operate on its single Customer Experience Management Platform, the Company’s products are deployed in a similar way, and the Company’s chief operating decision maker (“CODM”), the co-chief executive officers, evaluates the Company’s financial information and assesses the performance of the Company on a consolidated basis. The CODM does not receive discrete financial information about asset allocation, expense allocation, or profitability by product or geography. Because the Company operates in one operating segment, all required financial segment information can be found in the condensed consolidated financial statements.</t>
        </is>
      </c>
    </row>
    <row r="7">
      <c r="A7" s="4" t="inlineStr">
        <is>
          <t>Concentration of Risk and Significant Customers</t>
        </is>
      </c>
      <c r="B7" s="4" t="inlineStr">
        <is>
          <t>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o manage credit risk related to accounts receivable,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including customers’ credit risk and historical loss experience. The Company’s accounts receivable at July 31, 2024 are derived from invoiced customers located primarily in North America and Asia (which includes the Middle East). No single customer accounted for more than 10% of total revenue during the three and six months ended July 31, 2024 and 2023. In addition, the Company relies upon third-party hosted infrastructure partners globally to serve customers and operate certain aspects of its services, such as environments for development testing, training, sales demonstrations, and production usage. Given this, any disruption of or interference at the Company’s hosted infrastructure partners would impact the Company’s operations and could adversely impact its business.</t>
        </is>
      </c>
    </row>
    <row r="8">
      <c r="A8" s="4" t="inlineStr">
        <is>
          <t>Recently Issued Accounting Pronouncements Pending Adoption</t>
        </is>
      </c>
      <c r="B8" s="4" t="inlineStr">
        <is>
          <t>In November 2023, the FASB issued Accounting Standards Update 2023-07, Segment Reporting - Improvements to Reportable Segment Disclosures (“ASU 2023-07”), requiring an enhanced disclosure of significant segment expenses on an annual and interim basis. ASU 2023-07 is effective for the Company’s annual periods beginning fiscal year 2025 and interim periods beginning in the first quarter of fiscal year 2026 on a retrospective basis. Early adoption is permitted. The Company is currently evaluating the impact ASU 2023-07 will have on its disclosures within its consolidated financial statements. In December 2023, the FASB issued ASU 2023-09, Income Taxes - Improvements to Income Tax Disclosures (“ASU 2023-09”), requiring enhancements and further transparency to certain income tax disclosures, most notably the tax rate reconciliation and income taxes paid. ASU 2023-09 is effective for the Company’s annual periods beginning fiscal year 2026, on a prospective basis and retrospective application is permitted. The Company is currently evaluating the impact ASU 2023-09 will have on its disclosures within its consolidated financial statements.</t>
        </is>
      </c>
    </row>
    <row r="9">
      <c r="A9" s="4" t="inlineStr">
        <is>
          <t>Revenue Recognition</t>
        </is>
      </c>
      <c r="B9" s="4" t="inlineStr">
        <is>
          <t>The Company derives its revenues primarily from (i) subscription revenue, which consists of subscription fees from customers accessing the Company’s cloud-based software platform and applications, as well as related customer support services; and (ii) professional services revenue, which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Costs to Obtain Customer Contracts</t>
        </is>
      </c>
    </row>
    <row r="10">
      <c r="A10" s="4" t="inlineStr">
        <is>
          <t>Fair Value Measurements</t>
        </is>
      </c>
      <c r="B10" s="4" t="inlineStr">
        <is>
          <t>The Company classifies its highly liquid money market funds within Level 1 of the fair value hierarchy because they are valued based on quoted market prices in active markets. The Company classifies its commercial paper, corporate and municipal debt securities, U.S. government and agency securities and certificates of deposit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government and agency securities, high credit quality corporate debt securities and commercial paper. The Company has classified and accounted for its marketable securities as available-for-sale securities, as it may sell these securities at any time for use in the Company’s current operations or for other purposes, even prior to maturity. As of July 31, 2024 and January 31, 2024,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uly 31, 2024, the Company anticipates that it will recover the entire amortized cost basis of such fixed income securities before maturity.</t>
        </is>
      </c>
    </row>
    <row r="11">
      <c r="A11" s="4" t="inlineStr">
        <is>
          <t>Net Income Per Share</t>
        </is>
      </c>
      <c r="B11" s="4" t="inlineStr">
        <is>
          <t>The Company has two classes of common stock: Class A common stock and Class B common stock. The rights of the holders of Class A common stock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income per share attributable to common stockholders are, therefore, the same for both Class A and Class B common stock on both an individual and combined basis. Basic net income per share is computed by dividing net income attributable to common stockholders (the numerator) by the weighted-average number of common shares outstanding (the denominator) for the period. Diluted net income per share is calculated by giving effect to all potential dilutive common stock equivalents, which includes stock options, restricted stock units and other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l. 31, 2024</t>
        </is>
      </c>
    </row>
    <row r="3">
      <c r="A3" s="3" t="inlineStr">
        <is>
          <t>Accounting Policies [Abstract]</t>
        </is>
      </c>
      <c r="B3" s="4" t="inlineStr">
        <is>
          <t xml:space="preserve"> </t>
        </is>
      </c>
    </row>
    <row r="4">
      <c r="A4" s="4" t="inlineStr">
        <is>
          <t>Schedule of Cash and Cash Equivalents</t>
        </is>
      </c>
      <c r="B4" s="4" t="inlineStr">
        <is>
          <t>The following table reconciles cash, cash equivalents and restricted cash from the condensed consolidated balance sheets to amounts reported in the condensed consolidated statements of cash flows: (in thousands) July 31, 2024 January 31, 2024 Cash and cash equivalents $ 119,119 $ 164,024 Restricted cash included in prepaid expenses and other current assets (1) 362 1,494 Restricted cash included in other non-current assets (2) 7,343 6,911 Total cash, cash equivalents and restricted cash $ 126,824 $ 172,429 (1) At January 31, 2024 , c onsisted primarily of cash that is restricted and is associated with certain credit card programs, which have been closed in the second quarter of fiscal year 2025. (2) Consists primarily of collateral for letters of credit issued in lieu of deposits on certain leases and customer contracts.</t>
        </is>
      </c>
    </row>
    <row r="5">
      <c r="A5" s="4" t="inlineStr">
        <is>
          <t>Schedule of Accounts Receivable, Allowance for Credit Loss</t>
        </is>
      </c>
      <c r="B5" s="4" t="inlineStr">
        <is>
          <t xml:space="preserve">Changes in the allowance account for the periods presented were as follows: Six Months Ended July 31, (in thousands) 2024 2023 Allowance, beginning of period $ 5,267 $ 3,156 Write-offs of uncollectible accounts, net (3,518) (423) Provision for expected credit losses 10,743 907 Allowance, end of period $ 12,492 $ 3,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Revenue by Region</t>
        </is>
      </c>
      <c r="B4" s="4" t="inlineStr">
        <is>
          <t xml:space="preserve">The following table summarizes the revenue by region based on the shipping address of customers who have contracted to use the cloud - based software platform: Three Months Ended July 31, Six Months Ended July 31, (in thousands) 2024 2023 2024 2023 Americas $ 115,377 $ 105,275 $ 230,645 $ 210,917 EMEA 67,194 55,807 133,105 110,027 Other 14,637 17,383 29,416 30,884 Total revenue $ 197,208 $ 178,465 $ 393,166 $ 351,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6 Months Ended</t>
        </is>
      </c>
    </row>
    <row r="2">
      <c r="B2" s="2" t="inlineStr">
        <is>
          <t>Jul. 31,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is a summary of available-for-sale marketable securities, excluding those securities classified within cash and cash equivalents on the condensed consolidated balance sheets: July 31, 2024 (in thousands) Amortized Cost Unrealized Gains Unrealized Losses Fair value Corporate bonds $ 62,553 $ 19 $ (21) $ 62,551 Municipal bonds 997 — — 997 U.S. government and agency securities 131,244 — (98) 131,146 Certificates of deposit 45,682 22 (3) 45,701 Commercial paper 108,977 5 (45) 108,937 Marketable securities $ 349,453 $ 46 $ (167) $ 349,332 January 31, 2024 (in thousands) Amortized Cost Unrealized Gains Unrealized Losses Fair value Corporate bonds $ 98,642 $ 71 $ (10) $ 98,703 Municipal bonds 982 3 — 985 U.S. government and agency securities 185,464 140 (33) 185,571 Certificates of deposit 46,496 48 (1) 46,543 Commercial paper 166,595 155 (21) 166,729 Marketable securities $ 498,179 $ 417 $ (65) $ 498,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information about the Company’s financial assets and liabilities that have been measured at fair value on a recurring basis as of July 31, 2024 and January 31, 2024, and indicate the fair value hierarchy of the valuation inputs utilized to determine such fair value: July 31, 2024 January 31, 2024 (in thousands) Level 1 Level 2 Total Level 1 Level 2 Total Financial Assets: Cash Equivalents: Money market funds $ 53,014 $ — $ 53,014 $ 52,647 $ — $ 52,647 Marketable Securities: Corporate bonds — 62,551 62,551 — 98,703 98,703 Municipal bonds — 997 997 — 985 985 U.S. government and agency securities — 131,146 131,146 — 185,571 185,571 Certificates of deposit — 45,701 45,701 — 46,543 46,543 Commercial paper — 108,937 108,937 — 166,729 166,729 Total financial assets $ 53,014 $ 349,332 $ 402,346 $ 52,647 $ 498,531 $ 551,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6 Months Ended</t>
        </is>
      </c>
    </row>
    <row r="2">
      <c r="B2" s="2" t="inlineStr">
        <is>
          <t>Jul. 31, 2024</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consisted of the following: (in thousands) July 31, 2024 January 31, 2024 Prepaid hosting and data costs $ 16,457 $ 1,673 Prepaid software costs 10,174 4,854 Prepaid marketing 1,735 1,208 Capitalized commissions costs, current portion 37,863 42,486 Contract assets 3,655 4,326 Security deposits, short-term 1,838 1,923 Taxes recoverable 2,922 3,561 Restricted cash 362 1,494 Employee advances 2,563 2,614 Other 6,589 6,551 Prepaid expenses and other current assets $ 84,158 $ 70,690 </t>
        </is>
      </c>
    </row>
    <row r="5">
      <c r="A5" s="4" t="inlineStr">
        <is>
          <t>Schedule of Property and Equipment, Net</t>
        </is>
      </c>
      <c r="B5" s="4" t="inlineStr">
        <is>
          <t xml:space="preserve">Depreciation and amortization expense consisted of the following: Three Months Ended July 31, Six Months Ended July 31, (in thousands) 2024 2023 2024 2023 Depreciation and amortization expense $ 1,501 $ 1,548 $ 3,106 $ 3,039 Amortization expense for capitalized internal-use software $ 3,109 $ 2,262 $ 6,012 $ 4,290 </t>
        </is>
      </c>
    </row>
    <row r="6">
      <c r="A6" s="4" t="inlineStr">
        <is>
          <t>Schedule of Accrued Expenses and Other Current Liabilities</t>
        </is>
      </c>
      <c r="B6" s="4" t="inlineStr">
        <is>
          <t>Accrued expenses and other current liabilities consisted of the following: (in thousands) July 31, 2024 January 31, 2024 Bonuses $ 10,919 $ 23,314 Commissions 7,825 18,502 Employee liabilities (1) 15,796 19,019 Purchased media costs (2) 2,062 1,683 Accrued restructuring costs (3) 2,030 — Accrued sales and use tax liability 6,750 8,522 Accrued income taxes 8,040 4,529 Accrued deferred contract credits 1,343 2,204 Vendor and travel costs payable 3,130 4,160 Professional services 1,263 1,142 Asset retirement obligation 267 400 Withholding taxes payable 1,296 944 Other 3,650 8,768 Accrued expenses and other current liabilities $ 64,371 $ 93,187 (1) Includes $1.0 million and $1.4 million of accrued employee contributions under the Company’s 2021 Employee Stock Purchase Plan (“ESPP”) at July 31, 2024 and January 31, 2024, respectively. (2) Purchased media costs consist of amounts owed to the Company’s vendors for the purchase of advertising space on behalf of its customers. (3) In May 2024, the Company implemented an approved plan for restructuring its global workforce by approximately 3% to reduce operating costs and better align its workforce with the needs of its business. Refer to Note 13, Restructuring Charges ,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31, 2024</t>
        </is>
      </c>
      <c r="C1" s="2" t="inlineStr">
        <is>
          <t>Jan. 31, 2024</t>
        </is>
      </c>
    </row>
    <row r="2">
      <c r="A2" s="4" t="inlineStr">
        <is>
          <t>Allowance for doubtful accounts</t>
        </is>
      </c>
      <c r="B2" s="7" t="n">
        <v>12.5</v>
      </c>
      <c r="C2" s="7" t="n">
        <v>5.3</v>
      </c>
    </row>
    <row r="3">
      <c r="A3" s="4" t="inlineStr">
        <is>
          <t>Treasury stock (in shares)</t>
        </is>
      </c>
      <c r="B3" s="5" t="n">
        <v>14130784</v>
      </c>
      <c r="C3" s="5" t="n">
        <v>14130784</v>
      </c>
    </row>
    <row r="4">
      <c r="A4" s="4" t="inlineStr">
        <is>
          <t>Class A</t>
        </is>
      </c>
      <c r="B4" s="4" t="inlineStr">
        <is>
          <t xml:space="preserve"> </t>
        </is>
      </c>
      <c r="C4" s="4" t="inlineStr">
        <is>
          <t xml:space="preserve"> </t>
        </is>
      </c>
    </row>
    <row r="5">
      <c r="A5" s="4" t="inlineStr">
        <is>
          <t>Common stock, par value (in dollars per share)</t>
        </is>
      </c>
      <c r="B5" s="8" t="n">
        <v>3e-05</v>
      </c>
      <c r="C5" s="8" t="n">
        <v>3e-05</v>
      </c>
    </row>
    <row r="6">
      <c r="A6" s="4" t="inlineStr">
        <is>
          <t>Common stock, shares authorized (in shares)</t>
        </is>
      </c>
      <c r="B6" s="5" t="n">
        <v>2000000000</v>
      </c>
      <c r="C6" s="5" t="n">
        <v>2000000000</v>
      </c>
    </row>
    <row r="7">
      <c r="A7" s="4" t="inlineStr">
        <is>
          <t>Common stock, shares issued (in shares)</t>
        </is>
      </c>
      <c r="B7" s="5" t="n">
        <v>136840484</v>
      </c>
      <c r="C7" s="5" t="n">
        <v>151136870</v>
      </c>
    </row>
    <row r="8">
      <c r="A8" s="4" t="inlineStr">
        <is>
          <t>Common stock, shares outstanding (in shares)</t>
        </is>
      </c>
      <c r="B8" s="5" t="n">
        <v>136840484</v>
      </c>
      <c r="C8" s="5" t="n">
        <v>151136870</v>
      </c>
    </row>
    <row r="9">
      <c r="A9" s="4" t="inlineStr">
        <is>
          <t>Class B</t>
        </is>
      </c>
      <c r="B9" s="4" t="inlineStr">
        <is>
          <t xml:space="preserve"> </t>
        </is>
      </c>
      <c r="C9" s="4" t="inlineStr">
        <is>
          <t xml:space="preserve"> </t>
        </is>
      </c>
    </row>
    <row r="10">
      <c r="A10" s="4" t="inlineStr">
        <is>
          <t>Common stock, par value (in dollars per share)</t>
        </is>
      </c>
      <c r="B10" s="8" t="n">
        <v>3e-05</v>
      </c>
      <c r="C10" s="8" t="n">
        <v>3e-05</v>
      </c>
    </row>
    <row r="11">
      <c r="A11" s="4" t="inlineStr">
        <is>
          <t>Common stock, shares authorized (in shares)</t>
        </is>
      </c>
      <c r="B11" s="5" t="n">
        <v>310000000</v>
      </c>
      <c r="C11" s="5" t="n">
        <v>310000000</v>
      </c>
    </row>
    <row r="12">
      <c r="A12" s="4" t="inlineStr">
        <is>
          <t>Common stock, shares issued (in shares)</t>
        </is>
      </c>
      <c r="B12" s="5" t="n">
        <v>116525350</v>
      </c>
      <c r="C12" s="5" t="n">
        <v>122128581</v>
      </c>
    </row>
    <row r="13">
      <c r="A13" s="4" t="inlineStr">
        <is>
          <t>Common stock, shares outstanding (in shares)</t>
        </is>
      </c>
      <c r="B13" s="5" t="n">
        <v>116525350</v>
      </c>
      <c r="C13" s="5" t="n">
        <v>122128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l. 31, 2024</t>
        </is>
      </c>
    </row>
    <row r="3">
      <c r="A3" s="3" t="inlineStr">
        <is>
          <t>Leases [Abstract]</t>
        </is>
      </c>
      <c r="B3" s="4" t="inlineStr">
        <is>
          <t xml:space="preserve"> </t>
        </is>
      </c>
    </row>
    <row r="4">
      <c r="A4" s="4" t="inlineStr">
        <is>
          <t>Schedule of Lease Cost</t>
        </is>
      </c>
      <c r="B4" s="4" t="inlineStr">
        <is>
          <t>The components of lease expense were as follows: Three Months Ended July 31, Six Months Ended July 31, (in thousands) 2024 2023 2024 2023 Operating lease cost $ 3,332 $ 2,888 $ 6,194 $ 5,283 Variable lease cost 319 307 648 609 Short-term lease cost 121 182 263 389 Total lease cost $ 3,772 $ 3,377 $ 7,105 $ 6,281 The weighted average remaining lease term and discount rate were as follows: July 31, 2024 January 31, 2024 Weighted average remaining lease term (years) 7.40 6.20 Weighted average discount rate 8.82 % 10.11 %</t>
        </is>
      </c>
    </row>
    <row r="5">
      <c r="A5" s="4" t="inlineStr">
        <is>
          <t>Schedule of Maturities of Lease Liabilities</t>
        </is>
      </c>
      <c r="B5" s="4" t="inlineStr">
        <is>
          <t xml:space="preserve">The maturities of lease liabilities under non-cancelable operating leases, net of lease incentives, were as follows: (in thousands) Fiscal year ended January 31, 2025 (remaining six months) $ 4,941 2026 11,249 2027 10,206 2028 8,219 2029 7,280 2030 6,165 Thereafter 23,099 Total minimum lease payments 71,159 Less: imputed interest (19,954) Total $ 51,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l. 31, 2024</t>
        </is>
      </c>
    </row>
    <row r="3">
      <c r="A3" s="3" t="inlineStr">
        <is>
          <t>Share-Based Payment Arrangement [Abstract]</t>
        </is>
      </c>
      <c r="B3" s="4" t="inlineStr">
        <is>
          <t xml:space="preserve"> </t>
        </is>
      </c>
    </row>
    <row r="4">
      <c r="A4" s="4" t="inlineStr">
        <is>
          <t>Schedule of Stock Option Activity</t>
        </is>
      </c>
      <c r="B4" s="4" t="inlineStr">
        <is>
          <t>A summary of the Company’s stock option activity for the six months ended July 31, 2024 is as follows: Number of Stock Options Weighted Average Exercise Price Weighted Average Remaining Contractual Life (in thousands) (in years) Outstanding as of January 31, 2024 23,267 $ 6.66 5.9 Exercised (3,000) 5.70 Forfeited (576) 11.20 Outstanding as of July 31, 2024 19,691 $ 6.68 5.2 Exercisable as of July 31, 2024 17,676 $ 6.13 5.0 Vested and expected to vest as of July 31, 2024 19,562 $ 6.66 5.2</t>
        </is>
      </c>
    </row>
    <row r="5">
      <c r="A5" s="4" t="inlineStr">
        <is>
          <t>Schedule of RSU Award Activity</t>
        </is>
      </c>
      <c r="B5" s="4" t="inlineStr">
        <is>
          <t xml:space="preserve">A summary of the Company’s RSU activity for the six months ended July 31, 2024 is as follows: Number of Restricted Stock Units Weighted Average Grant Date Fair Value (in thousands) Outstanding as of January 31, 2024 9,259 $ 12.61 Granted 8,225 11.35 Released (2,106) 12.74 Forfeited (1,767) 12.15 Outstanding as of July 31, 2024 13,611 $ 11.88 </t>
        </is>
      </c>
    </row>
    <row r="6">
      <c r="A6" s="4" t="inlineStr">
        <is>
          <t>Schedule of Stock-based Compensation Expense</t>
        </is>
      </c>
      <c r="B6" s="4" t="inlineStr">
        <is>
          <t xml:space="preserve">Stock-based compensation expense included in operating results was allocated as follows: Three Months Ended July 31, Six Months Ended July 31, (in thousands) 2024 2023 2024 2023 Costs of subscription $ 327 $ 290 $ 610 $ 590 Costs of professional services 364 405 681 808 Research and development 2,834 3,897 5,408 6,964 Sales and marketing 5,802 6,311 11,406 12,266 General and administrative 5,765 3,962 10,842 7,547 Stock-based compensation, net of amounts capitalized 15,092 14,865 28,947 28,175 Capitalized stock-based compensation 631 874 1,182 1,544 Total stock-based compensation $ 15,723 $ 15,739 $ 30,129 $ 29,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l. 31,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per share: Three Months Ended July 31, Six Months Ended July 31, (in thousands, except per share data) 2024 2023 2024 2023 Net income per share – basic: Numerator: Net income $ 1,841 $ 10,485 $ 12,475 $ 13,293 Denominator: Weighted-average shares outstanding used in computing net income per share, basic 260,830 268,900 266,187 267,271 Net income per common share, basic $ 0.01 $ 0.04 $ 0.05 $ 0.05 Net income per share – diluted: Numerator: Net income $ 1,841 $ 10,485 $ 12,475 $ 13,293 Denominator: Weighted-average shares outstanding used in computing net income per share, basic 260,830 268,900 266,187 267,271 Weighted-average effect of diluted securities: Stock options 7,953 11,259 9,021 11,128 RSUs 3,057 3,069 4,167 4,072 Common stock warrants 94 625 320 480 Weighted-average shares outstanding used in computing net income per share, diluted 271,934 283,853 279,695 282,951 Net income per common share, diluted $ 0.01 $ 0.04 $ 0.04 $ 0.05 </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Three Months Ended July 31, Six Months Ended July 31, (in thousands) 2024 2023 2024 2023 Stock options 5,364 2,591 5,171 6,705 PSUs 780 1,330 780 1,330 RSUs 3,212 650 1,426 692 ESPP 84 164 92 321 Total shares excluded from net income per share 9,440 4,735 7,469 9,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Description of Business (Details)</t>
        </is>
      </c>
      <c r="B1" s="2" t="inlineStr">
        <is>
          <t>Jul. 31, 2024 subsidiary</t>
        </is>
      </c>
    </row>
    <row r="2">
      <c r="A2" s="3" t="inlineStr">
        <is>
          <t>Organization, Consolidation and Presentation of Financial Statements [Abstract]</t>
        </is>
      </c>
      <c r="B2" s="4" t="inlineStr">
        <is>
          <t xml:space="preserve"> </t>
        </is>
      </c>
    </row>
    <row r="3">
      <c r="A3" s="4" t="inlineStr">
        <is>
          <t>Number of subsidiaries</t>
        </is>
      </c>
      <c r="B3" s="5"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t>
        </is>
      </c>
      <c r="B1" s="2" t="inlineStr">
        <is>
          <t>6 Months Ended</t>
        </is>
      </c>
    </row>
    <row r="2">
      <c r="B2" s="2" t="inlineStr">
        <is>
          <t>Jul.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and Cash Equivalents (Details) - USD ($) $ in Thousands</t>
        </is>
      </c>
      <c r="B1" s="2" t="inlineStr">
        <is>
          <t>Jul. 31, 2024</t>
        </is>
      </c>
      <c r="C1" s="2" t="inlineStr">
        <is>
          <t>Jan. 31, 2024</t>
        </is>
      </c>
      <c r="D1" s="2" t="inlineStr">
        <is>
          <t>Jul. 31, 2023</t>
        </is>
      </c>
      <c r="E1" s="2" t="inlineStr">
        <is>
          <t>Jan.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9119</v>
      </c>
      <c r="C3" s="6" t="n">
        <v>164024</v>
      </c>
      <c r="D3" s="4" t="inlineStr">
        <is>
          <t xml:space="preserve"> </t>
        </is>
      </c>
      <c r="E3" s="4" t="inlineStr">
        <is>
          <t xml:space="preserve"> </t>
        </is>
      </c>
    </row>
    <row r="4">
      <c r="A4" s="4" t="inlineStr">
        <is>
          <t>Restricted cash included in prepaid expenses and other current assets</t>
        </is>
      </c>
      <c r="B4" s="5" t="n">
        <v>362</v>
      </c>
      <c r="C4" s="5" t="n">
        <v>1494</v>
      </c>
      <c r="D4" s="4" t="inlineStr">
        <is>
          <t xml:space="preserve"> </t>
        </is>
      </c>
      <c r="E4" s="4" t="inlineStr">
        <is>
          <t xml:space="preserve"> </t>
        </is>
      </c>
    </row>
    <row r="5">
      <c r="A5" s="4" t="inlineStr">
        <is>
          <t>Restricted cash included in other non-current assets</t>
        </is>
      </c>
      <c r="B5" s="5" t="n">
        <v>7343</v>
      </c>
      <c r="C5" s="5" t="n">
        <v>6911</v>
      </c>
      <c r="D5" s="4" t="inlineStr">
        <is>
          <t xml:space="preserve"> </t>
        </is>
      </c>
      <c r="E5" s="4" t="inlineStr">
        <is>
          <t xml:space="preserve"> </t>
        </is>
      </c>
    </row>
    <row r="6">
      <c r="A6" s="4" t="inlineStr">
        <is>
          <t>Total cash, cash equivalents and restricted cash</t>
        </is>
      </c>
      <c r="B6" s="6" t="n">
        <v>126824</v>
      </c>
      <c r="C6" s="6" t="n">
        <v>172429</v>
      </c>
      <c r="D6" s="6" t="n">
        <v>154160</v>
      </c>
      <c r="E6" s="6" t="n">
        <v>1883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 Schedule of Accounts Receivable, Allowance for Credit Loss (Details) - USD ($) $ in Thousands</t>
        </is>
      </c>
      <c r="B1" s="2" t="inlineStr">
        <is>
          <t>6 Months Ended</t>
        </is>
      </c>
    </row>
    <row r="2">
      <c r="B2" s="2" t="inlineStr">
        <is>
          <t>Jul. 31, 2024</t>
        </is>
      </c>
      <c r="C2" s="2" t="inlineStr">
        <is>
          <t>Jul. 31, 2023</t>
        </is>
      </c>
    </row>
    <row r="3">
      <c r="A3" s="3" t="inlineStr">
        <is>
          <t>Accounts Receivable, Allowance for Credit Loss [Roll Forward]</t>
        </is>
      </c>
      <c r="B3" s="4" t="inlineStr">
        <is>
          <t xml:space="preserve"> </t>
        </is>
      </c>
      <c r="C3" s="4" t="inlineStr">
        <is>
          <t xml:space="preserve"> </t>
        </is>
      </c>
    </row>
    <row r="4">
      <c r="A4" s="4" t="inlineStr">
        <is>
          <t>Allowance, beginning of period</t>
        </is>
      </c>
      <c r="B4" s="6" t="n">
        <v>5267</v>
      </c>
      <c r="C4" s="6" t="n">
        <v>3156</v>
      </c>
    </row>
    <row r="5">
      <c r="A5" s="4" t="inlineStr">
        <is>
          <t>Write-offs of uncollectible accounts, net</t>
        </is>
      </c>
      <c r="B5" s="5" t="n">
        <v>-3518</v>
      </c>
      <c r="C5" s="5" t="n">
        <v>-423</v>
      </c>
    </row>
    <row r="6">
      <c r="A6" s="4" t="inlineStr">
        <is>
          <t>Provision for expected credit losses</t>
        </is>
      </c>
      <c r="B6" s="5" t="n">
        <v>10743</v>
      </c>
      <c r="C6" s="5" t="n">
        <v>907</v>
      </c>
    </row>
    <row r="7">
      <c r="A7" s="4" t="inlineStr">
        <is>
          <t>Allowance, end of period</t>
        </is>
      </c>
      <c r="B7" s="6" t="n">
        <v>12492</v>
      </c>
      <c r="C7" s="6" t="n">
        <v>36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period (in years)</t>
        </is>
      </c>
      <c r="B4" s="4" t="inlineStr">
        <is>
          <t>5 years</t>
        </is>
      </c>
      <c r="C4" s="4" t="inlineStr">
        <is>
          <t xml:space="preserve"> </t>
        </is>
      </c>
      <c r="D4" s="4" t="inlineStr">
        <is>
          <t>5 years</t>
        </is>
      </c>
      <c r="E4" s="4" t="inlineStr">
        <is>
          <t xml:space="preserve"> </t>
        </is>
      </c>
      <c r="F4" s="4" t="inlineStr">
        <is>
          <t xml:space="preserve"> </t>
        </is>
      </c>
    </row>
    <row r="5">
      <c r="A5" s="4" t="inlineStr">
        <is>
          <t>Capitalized costs to obtain customer contracts</t>
        </is>
      </c>
      <c r="B5" s="7" t="n">
        <v>132.9</v>
      </c>
      <c r="C5" s="4" t="inlineStr">
        <is>
          <t xml:space="preserve"> </t>
        </is>
      </c>
      <c r="D5" s="7" t="n">
        <v>132.9</v>
      </c>
      <c r="E5" s="4" t="inlineStr">
        <is>
          <t xml:space="preserve"> </t>
        </is>
      </c>
      <c r="F5" s="7" t="n">
        <v>135.8</v>
      </c>
    </row>
    <row r="6">
      <c r="A6" s="4" t="inlineStr">
        <is>
          <t>Amortization of costs to obtain customer contracts</t>
        </is>
      </c>
      <c r="B6" s="10" t="n">
        <v>11.8</v>
      </c>
      <c r="C6" s="7" t="n">
        <v>12.2</v>
      </c>
      <c r="D6" s="10" t="n">
        <v>23.8</v>
      </c>
      <c r="E6" s="7" t="n">
        <v>24.2</v>
      </c>
      <c r="F6" s="4" t="inlineStr">
        <is>
          <t xml:space="preserve"> </t>
        </is>
      </c>
    </row>
    <row r="7">
      <c r="A7" s="4" t="inlineStr">
        <is>
          <t>Revenue recognized previously included in deferred revenue balance</t>
        </is>
      </c>
      <c r="B7" s="10" t="n">
        <v>163.4</v>
      </c>
      <c r="C7" s="7" t="n">
        <v>148.3</v>
      </c>
      <c r="D7" s="10" t="n">
        <v>282.6</v>
      </c>
      <c r="E7" s="7" t="n">
        <v>235.9</v>
      </c>
      <c r="F7" s="4" t="inlineStr">
        <is>
          <t xml:space="preserve"> </t>
        </is>
      </c>
    </row>
    <row r="8">
      <c r="A8" s="4" t="inlineStr">
        <is>
          <t>Contract assets</t>
        </is>
      </c>
      <c r="B8" s="10" t="n">
        <v>3.7</v>
      </c>
      <c r="C8" s="4" t="inlineStr">
        <is>
          <t xml:space="preserve"> </t>
        </is>
      </c>
      <c r="D8" s="10" t="n">
        <v>3.7</v>
      </c>
      <c r="E8" s="4" t="inlineStr">
        <is>
          <t xml:space="preserve"> </t>
        </is>
      </c>
      <c r="F8" s="10" t="n">
        <v>4.3</v>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sts to obtain customer contracts</t>
        </is>
      </c>
      <c r="B11" s="10" t="n">
        <v>37.9</v>
      </c>
      <c r="C11" s="4" t="inlineStr">
        <is>
          <t xml:space="preserve"> </t>
        </is>
      </c>
      <c r="D11" s="10" t="n">
        <v>37.9</v>
      </c>
      <c r="E11" s="4" t="inlineStr">
        <is>
          <t xml:space="preserve"> </t>
        </is>
      </c>
      <c r="F11" s="10" t="n">
        <v>42.5</v>
      </c>
    </row>
    <row r="12">
      <c r="A12" s="4" t="inlineStr">
        <is>
          <t>Other non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sts to obtain customer contracts</t>
        </is>
      </c>
      <c r="B14" s="6" t="n">
        <v>95</v>
      </c>
      <c r="C14" s="4" t="inlineStr">
        <is>
          <t xml:space="preserve"> </t>
        </is>
      </c>
      <c r="D14" s="6" t="n">
        <v>95</v>
      </c>
      <c r="E14" s="4" t="inlineStr">
        <is>
          <t xml:space="preserve"> </t>
        </is>
      </c>
      <c r="F14" s="7" t="n">
        <v>93.40000000000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Jul. 31, 2024 USD ($)</t>
        </is>
      </c>
    </row>
    <row r="2">
      <c r="A2" s="3" t="inlineStr">
        <is>
          <t>Revenue, Remaining Performance Obligation, Expected Timing of Satisfaction [Line Items]</t>
        </is>
      </c>
      <c r="B2" s="4" t="inlineStr">
        <is>
          <t xml:space="preserve"> </t>
        </is>
      </c>
    </row>
    <row r="3">
      <c r="A3" s="4" t="inlineStr">
        <is>
          <t>Remaining performance obligations</t>
        </is>
      </c>
      <c r="B3" s="7" t="n">
        <v>887.1</v>
      </c>
    </row>
    <row r="4">
      <c r="A4" s="4" t="inlineStr">
        <is>
          <t>Revenue, Remaining Performance Obligation, Expected Timing of Satisfaction, Start Date [Axis]: 2024-08-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57.8</v>
      </c>
    </row>
    <row r="7">
      <c r="A7" s="4" t="inlineStr">
        <is>
          <t>Timing of satisfaction of performance obligation</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 Revenue by Region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7208</v>
      </c>
      <c r="C4" s="6" t="n">
        <v>178465</v>
      </c>
      <c r="D4" s="6" t="n">
        <v>393166</v>
      </c>
      <c r="E4" s="6" t="n">
        <v>35182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5377</v>
      </c>
      <c r="C7" s="5" t="n">
        <v>105275</v>
      </c>
      <c r="D7" s="5" t="n">
        <v>230645</v>
      </c>
      <c r="E7" s="5" t="n">
        <v>210917</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7194</v>
      </c>
      <c r="C10" s="5" t="n">
        <v>55807</v>
      </c>
      <c r="D10" s="5" t="n">
        <v>133105</v>
      </c>
      <c r="E10" s="5" t="n">
        <v>11002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637</v>
      </c>
      <c r="C13" s="5" t="n">
        <v>17383</v>
      </c>
      <c r="D13" s="5" t="n">
        <v>29416</v>
      </c>
      <c r="E13" s="5" t="n">
        <v>30884</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07800</v>
      </c>
      <c r="C16" s="6" t="n">
        <v>101300</v>
      </c>
      <c r="D16" s="6" t="n">
        <v>214800</v>
      </c>
      <c r="E16" s="6" t="n">
        <v>199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7208</v>
      </c>
      <c r="C4" s="6" t="n">
        <v>178465</v>
      </c>
      <c r="D4" s="6" t="n">
        <v>393166</v>
      </c>
      <c r="E4" s="6" t="n">
        <v>351828</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Total costs of revenue</t>
        </is>
      </c>
      <c r="B6" s="5" t="n">
        <v>54316</v>
      </c>
      <c r="C6" s="5" t="n">
        <v>43467</v>
      </c>
      <c r="D6" s="5" t="n">
        <v>105441</v>
      </c>
      <c r="E6" s="5" t="n">
        <v>85404</v>
      </c>
    </row>
    <row r="7">
      <c r="A7" s="4" t="inlineStr">
        <is>
          <t>Gross profit</t>
        </is>
      </c>
      <c r="B7" s="5" t="n">
        <v>142892</v>
      </c>
      <c r="C7" s="5" t="n">
        <v>134998</v>
      </c>
      <c r="D7" s="5" t="n">
        <v>287725</v>
      </c>
      <c r="E7" s="5" t="n">
        <v>266424</v>
      </c>
    </row>
    <row r="8">
      <c r="A8" s="3" t="inlineStr">
        <is>
          <t>Operating expense:</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3622</v>
      </c>
      <c r="C9" s="5" t="n">
        <v>24323</v>
      </c>
      <c r="D9" s="5" t="n">
        <v>46161</v>
      </c>
      <c r="E9" s="5" t="n">
        <v>45084</v>
      </c>
    </row>
    <row r="10">
      <c r="A10" s="4" t="inlineStr">
        <is>
          <t>Sales and marketing</t>
        </is>
      </c>
      <c r="B10" s="5" t="n">
        <v>80497</v>
      </c>
      <c r="C10" s="5" t="n">
        <v>80118</v>
      </c>
      <c r="D10" s="5" t="n">
        <v>167981</v>
      </c>
      <c r="E10" s="5" t="n">
        <v>169320</v>
      </c>
    </row>
    <row r="11">
      <c r="A11" s="4" t="inlineStr">
        <is>
          <t>General and administrative</t>
        </is>
      </c>
      <c r="B11" s="5" t="n">
        <v>38860</v>
      </c>
      <c r="C11" s="5" t="n">
        <v>25068</v>
      </c>
      <c r="D11" s="5" t="n">
        <v>67961</v>
      </c>
      <c r="E11" s="5" t="n">
        <v>49724</v>
      </c>
    </row>
    <row r="12">
      <c r="A12" s="4" t="inlineStr">
        <is>
          <t>Total operating expense</t>
        </is>
      </c>
      <c r="B12" s="5" t="n">
        <v>142979</v>
      </c>
      <c r="C12" s="5" t="n">
        <v>129509</v>
      </c>
      <c r="D12" s="5" t="n">
        <v>282103</v>
      </c>
      <c r="E12" s="5" t="n">
        <v>264128</v>
      </c>
    </row>
    <row r="13">
      <c r="A13" s="4" t="inlineStr">
        <is>
          <t>Operating (loss) income</t>
        </is>
      </c>
      <c r="B13" s="5" t="n">
        <v>-87</v>
      </c>
      <c r="C13" s="5" t="n">
        <v>5489</v>
      </c>
      <c r="D13" s="5" t="n">
        <v>5622</v>
      </c>
      <c r="E13" s="5" t="n">
        <v>2296</v>
      </c>
    </row>
    <row r="14">
      <c r="A14" s="4" t="inlineStr">
        <is>
          <t>Other income, net</t>
        </is>
      </c>
      <c r="B14" s="5" t="n">
        <v>6414</v>
      </c>
      <c r="C14" s="5" t="n">
        <v>7237</v>
      </c>
      <c r="D14" s="5" t="n">
        <v>13914</v>
      </c>
      <c r="E14" s="5" t="n">
        <v>11996</v>
      </c>
    </row>
    <row r="15">
      <c r="A15" s="4" t="inlineStr">
        <is>
          <t>Income before provision for income taxes</t>
        </is>
      </c>
      <c r="B15" s="5" t="n">
        <v>6327</v>
      </c>
      <c r="C15" s="5" t="n">
        <v>12726</v>
      </c>
      <c r="D15" s="5" t="n">
        <v>19536</v>
      </c>
      <c r="E15" s="5" t="n">
        <v>14292</v>
      </c>
    </row>
    <row r="16">
      <c r="A16" s="4" t="inlineStr">
        <is>
          <t>Provision for income taxes</t>
        </is>
      </c>
      <c r="B16" s="5" t="n">
        <v>4486</v>
      </c>
      <c r="C16" s="5" t="n">
        <v>2241</v>
      </c>
      <c r="D16" s="5" t="n">
        <v>7061</v>
      </c>
      <c r="E16" s="5" t="n">
        <v>999</v>
      </c>
    </row>
    <row r="17">
      <c r="A17" s="4" t="inlineStr">
        <is>
          <t>Net income</t>
        </is>
      </c>
      <c r="B17" s="6" t="n">
        <v>1841</v>
      </c>
      <c r="C17" s="6" t="n">
        <v>10485</v>
      </c>
      <c r="D17" s="6" t="n">
        <v>12475</v>
      </c>
      <c r="E17" s="6" t="n">
        <v>13293</v>
      </c>
    </row>
    <row r="18">
      <c r="A18" s="4" t="inlineStr">
        <is>
          <t>Net (loss) income per share, basic (in dollars per share)</t>
        </is>
      </c>
      <c r="B18" s="9" t="n">
        <v>0.01</v>
      </c>
      <c r="C18" s="9" t="n">
        <v>0.04</v>
      </c>
      <c r="D18" s="9" t="n">
        <v>0.05</v>
      </c>
      <c r="E18" s="9" t="n">
        <v>0.05</v>
      </c>
    </row>
    <row r="19">
      <c r="A19" s="4" t="inlineStr">
        <is>
          <t>Weighted average shares used in computing net (loss) income per share, basic (in shares)</t>
        </is>
      </c>
      <c r="B19" s="5" t="n">
        <v>260830</v>
      </c>
      <c r="C19" s="5" t="n">
        <v>268900</v>
      </c>
      <c r="D19" s="5" t="n">
        <v>266187</v>
      </c>
      <c r="E19" s="5" t="n">
        <v>267271</v>
      </c>
    </row>
    <row r="20">
      <c r="A20" s="4" t="inlineStr">
        <is>
          <t>Net (loss) income per share, diluted (in dollars per share)</t>
        </is>
      </c>
      <c r="B20" s="9" t="n">
        <v>0.01</v>
      </c>
      <c r="C20" s="9" t="n">
        <v>0.04</v>
      </c>
      <c r="D20" s="9" t="n">
        <v>0.04</v>
      </c>
      <c r="E20" s="9" t="n">
        <v>0.05</v>
      </c>
    </row>
    <row r="21">
      <c r="A21" s="4" t="inlineStr">
        <is>
          <t>Weighted average shares used in computing net (loss) income per share, diluted (in shares)</t>
        </is>
      </c>
      <c r="B21" s="5" t="n">
        <v>271934</v>
      </c>
      <c r="C21" s="5" t="n">
        <v>283853</v>
      </c>
      <c r="D21" s="5" t="n">
        <v>279695</v>
      </c>
      <c r="E21" s="5" t="n">
        <v>282951</v>
      </c>
    </row>
    <row r="22">
      <c r="A22" s="4" t="inlineStr">
        <is>
          <t>Subscriptio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77859</v>
      </c>
      <c r="C24" s="6" t="n">
        <v>163452</v>
      </c>
      <c r="D24" s="6" t="n">
        <v>355222</v>
      </c>
      <c r="E24" s="6" t="n">
        <v>321117</v>
      </c>
    </row>
    <row r="25">
      <c r="A25" s="3" t="inlineStr">
        <is>
          <t>Costs of revenue:</t>
        </is>
      </c>
      <c r="B25" s="4" t="inlineStr">
        <is>
          <t xml:space="preserve"> </t>
        </is>
      </c>
      <c r="C25" s="4" t="inlineStr">
        <is>
          <t xml:space="preserve"> </t>
        </is>
      </c>
      <c r="D25" s="4" t="inlineStr">
        <is>
          <t xml:space="preserve"> </t>
        </is>
      </c>
      <c r="E25" s="4" t="inlineStr">
        <is>
          <t xml:space="preserve"> </t>
        </is>
      </c>
    </row>
    <row r="26">
      <c r="A26" s="4" t="inlineStr">
        <is>
          <t>Total costs of revenue</t>
        </is>
      </c>
      <c r="B26" s="5" t="n">
        <v>34306</v>
      </c>
      <c r="C26" s="5" t="n">
        <v>27783</v>
      </c>
      <c r="D26" s="5" t="n">
        <v>66876</v>
      </c>
      <c r="E26" s="5" t="n">
        <v>55259</v>
      </c>
    </row>
    <row r="27">
      <c r="A27" s="4" t="inlineStr">
        <is>
          <t>Professional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9349</v>
      </c>
      <c r="C29" s="5" t="n">
        <v>15013</v>
      </c>
      <c r="D29" s="5" t="n">
        <v>37944</v>
      </c>
      <c r="E29" s="5" t="n">
        <v>30711</v>
      </c>
    </row>
    <row r="30">
      <c r="A30" s="3" t="inlineStr">
        <is>
          <t>Costs of revenue:</t>
        </is>
      </c>
      <c r="B30" s="4" t="inlineStr">
        <is>
          <t xml:space="preserve"> </t>
        </is>
      </c>
      <c r="C30" s="4" t="inlineStr">
        <is>
          <t xml:space="preserve"> </t>
        </is>
      </c>
      <c r="D30" s="4" t="inlineStr">
        <is>
          <t xml:space="preserve"> </t>
        </is>
      </c>
      <c r="E30" s="4" t="inlineStr">
        <is>
          <t xml:space="preserve"> </t>
        </is>
      </c>
    </row>
    <row r="31">
      <c r="A31" s="4" t="inlineStr">
        <is>
          <t>Total costs of revenue</t>
        </is>
      </c>
      <c r="B31" s="6" t="n">
        <v>20010</v>
      </c>
      <c r="C31" s="6" t="n">
        <v>15684</v>
      </c>
      <c r="D31" s="6" t="n">
        <v>38565</v>
      </c>
      <c r="E31" s="6" t="n">
        <v>30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 -for-Sale Marketable Securities (Details) - USD ($) $ in Thousands</t>
        </is>
      </c>
      <c r="B1" s="2" t="inlineStr">
        <is>
          <t>Jul. 31, 2024</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6" t="n">
        <v>349453</v>
      </c>
      <c r="C3" s="6" t="n">
        <v>498179</v>
      </c>
    </row>
    <row r="4">
      <c r="A4" s="4" t="inlineStr">
        <is>
          <t>Unrealized Gains</t>
        </is>
      </c>
      <c r="B4" s="5" t="n">
        <v>46</v>
      </c>
      <c r="C4" s="5" t="n">
        <v>417</v>
      </c>
    </row>
    <row r="5">
      <c r="A5" s="4" t="inlineStr">
        <is>
          <t>Unrealized Losses</t>
        </is>
      </c>
      <c r="B5" s="5" t="n">
        <v>-167</v>
      </c>
      <c r="C5" s="5" t="n">
        <v>-65</v>
      </c>
    </row>
    <row r="6">
      <c r="A6" s="4" t="inlineStr">
        <is>
          <t>Marketable securities</t>
        </is>
      </c>
      <c r="B6" s="5" t="n">
        <v>349332</v>
      </c>
      <c r="C6" s="5" t="n">
        <v>498531</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2553</v>
      </c>
      <c r="C9" s="5" t="n">
        <v>98642</v>
      </c>
    </row>
    <row r="10">
      <c r="A10" s="4" t="inlineStr">
        <is>
          <t>Unrealized Gains</t>
        </is>
      </c>
      <c r="B10" s="5" t="n">
        <v>19</v>
      </c>
      <c r="C10" s="5" t="n">
        <v>71</v>
      </c>
    </row>
    <row r="11">
      <c r="A11" s="4" t="inlineStr">
        <is>
          <t>Unrealized Losses</t>
        </is>
      </c>
      <c r="B11" s="5" t="n">
        <v>-21</v>
      </c>
      <c r="C11" s="5" t="n">
        <v>-10</v>
      </c>
    </row>
    <row r="12">
      <c r="A12" s="4" t="inlineStr">
        <is>
          <t>Marketable securities</t>
        </is>
      </c>
      <c r="B12" s="5" t="n">
        <v>62551</v>
      </c>
      <c r="C12" s="5" t="n">
        <v>98703</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97</v>
      </c>
      <c r="C15" s="5" t="n">
        <v>982</v>
      </c>
    </row>
    <row r="16">
      <c r="A16" s="4" t="inlineStr">
        <is>
          <t>Unrealized Gains</t>
        </is>
      </c>
      <c r="B16" s="5" t="n">
        <v>0</v>
      </c>
      <c r="C16" s="5" t="n">
        <v>3</v>
      </c>
    </row>
    <row r="17">
      <c r="A17" s="4" t="inlineStr">
        <is>
          <t>Unrealized Losses</t>
        </is>
      </c>
      <c r="B17" s="5" t="n">
        <v>0</v>
      </c>
      <c r="C17" s="5" t="n">
        <v>0</v>
      </c>
    </row>
    <row r="18">
      <c r="A18" s="4" t="inlineStr">
        <is>
          <t>Marketable securities</t>
        </is>
      </c>
      <c r="B18" s="5" t="n">
        <v>997</v>
      </c>
      <c r="C18" s="5" t="n">
        <v>985</v>
      </c>
    </row>
    <row r="19">
      <c r="A19" s="4" t="inlineStr">
        <is>
          <t>U.S. government and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31244</v>
      </c>
      <c r="C21" s="5" t="n">
        <v>185464</v>
      </c>
    </row>
    <row r="22">
      <c r="A22" s="4" t="inlineStr">
        <is>
          <t>Unrealized Gains</t>
        </is>
      </c>
      <c r="B22" s="5" t="n">
        <v>0</v>
      </c>
      <c r="C22" s="5" t="n">
        <v>140</v>
      </c>
    </row>
    <row r="23">
      <c r="A23" s="4" t="inlineStr">
        <is>
          <t>Unrealized Losses</t>
        </is>
      </c>
      <c r="B23" s="5" t="n">
        <v>-98</v>
      </c>
      <c r="C23" s="5" t="n">
        <v>-33</v>
      </c>
    </row>
    <row r="24">
      <c r="A24" s="4" t="inlineStr">
        <is>
          <t>Marketable securities</t>
        </is>
      </c>
      <c r="B24" s="5" t="n">
        <v>131146</v>
      </c>
      <c r="C24" s="5" t="n">
        <v>185571</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5682</v>
      </c>
      <c r="C27" s="5" t="n">
        <v>46496</v>
      </c>
    </row>
    <row r="28">
      <c r="A28" s="4" t="inlineStr">
        <is>
          <t>Unrealized Gains</t>
        </is>
      </c>
      <c r="B28" s="5" t="n">
        <v>22</v>
      </c>
      <c r="C28" s="5" t="n">
        <v>48</v>
      </c>
    </row>
    <row r="29">
      <c r="A29" s="4" t="inlineStr">
        <is>
          <t>Unrealized Losses</t>
        </is>
      </c>
      <c r="B29" s="5" t="n">
        <v>-3</v>
      </c>
      <c r="C29" s="5" t="n">
        <v>-1</v>
      </c>
    </row>
    <row r="30">
      <c r="A30" s="4" t="inlineStr">
        <is>
          <t>Marketable securities</t>
        </is>
      </c>
      <c r="B30" s="5" t="n">
        <v>45701</v>
      </c>
      <c r="C30" s="5" t="n">
        <v>46543</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08977</v>
      </c>
      <c r="C33" s="5" t="n">
        <v>166595</v>
      </c>
    </row>
    <row r="34">
      <c r="A34" s="4" t="inlineStr">
        <is>
          <t>Unrealized Gains</t>
        </is>
      </c>
      <c r="B34" s="5" t="n">
        <v>5</v>
      </c>
      <c r="C34" s="5" t="n">
        <v>155</v>
      </c>
    </row>
    <row r="35">
      <c r="A35" s="4" t="inlineStr">
        <is>
          <t>Unrealized Losses</t>
        </is>
      </c>
      <c r="B35" s="5" t="n">
        <v>-45</v>
      </c>
      <c r="C35" s="5" t="n">
        <v>-21</v>
      </c>
    </row>
    <row r="36">
      <c r="A36" s="4" t="inlineStr">
        <is>
          <t>Marketable securities</t>
        </is>
      </c>
      <c r="B36" s="6" t="n">
        <v>108937</v>
      </c>
      <c r="C36" s="6" t="n">
        <v>1667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Marketable Securities - Narrative (Details)</t>
        </is>
      </c>
      <c r="B1" s="2" t="inlineStr">
        <is>
          <t>3 Months Ended</t>
        </is>
      </c>
      <c r="D1" s="2" t="inlineStr">
        <is>
          <t>6 Months Ended</t>
        </is>
      </c>
    </row>
    <row r="2">
      <c r="B2" s="2" t="inlineStr">
        <is>
          <t>Jul. 31, 2024 USD ($) security</t>
        </is>
      </c>
      <c r="C2" s="2" t="inlineStr">
        <is>
          <t>Jul. 31, 2023 USD ($)</t>
        </is>
      </c>
      <c r="D2" s="2" t="inlineStr">
        <is>
          <t>Jul. 31, 2024 USD ($) security</t>
        </is>
      </c>
      <c r="E2" s="2" t="inlineStr">
        <is>
          <t>Jul. 31, 2023 USD ($)</t>
        </is>
      </c>
      <c r="F2" s="2" t="inlineStr">
        <is>
          <t>Jan. 31, 2024 USD ($)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 interest</t>
        </is>
      </c>
      <c r="B4" s="6" t="n">
        <v>7000000</v>
      </c>
      <c r="C4" s="6" t="n">
        <v>7900000</v>
      </c>
      <c r="D4" s="6" t="n">
        <v>15300000</v>
      </c>
      <c r="E4" s="6" t="n">
        <v>13900000</v>
      </c>
      <c r="F4" s="4" t="inlineStr">
        <is>
          <t xml:space="preserve"> </t>
        </is>
      </c>
    </row>
    <row r="5">
      <c r="A5" s="4" t="inlineStr">
        <is>
          <t>Debt securities, available-for-sale, unrealized loss position, number of positions | security</t>
        </is>
      </c>
      <c r="B5" s="5" t="n">
        <v>74</v>
      </c>
      <c r="C5" s="4" t="inlineStr">
        <is>
          <t xml:space="preserve"> </t>
        </is>
      </c>
      <c r="D5" s="5" t="n">
        <v>74</v>
      </c>
      <c r="E5" s="4" t="inlineStr">
        <is>
          <t xml:space="preserve"> </t>
        </is>
      </c>
      <c r="F5" s="5" t="n">
        <v>64</v>
      </c>
    </row>
    <row r="6">
      <c r="A6" s="4" t="inlineStr">
        <is>
          <t>Debt securities, available-for-sale, unrealized loss position, fair value</t>
        </is>
      </c>
      <c r="B6" s="6" t="n">
        <v>255400000</v>
      </c>
      <c r="C6" s="4" t="inlineStr">
        <is>
          <t xml:space="preserve"> </t>
        </is>
      </c>
      <c r="D6" s="6" t="n">
        <v>255400000</v>
      </c>
      <c r="E6" s="4" t="inlineStr">
        <is>
          <t xml:space="preserve"> </t>
        </is>
      </c>
      <c r="F6" s="6" t="n">
        <v>178700000</v>
      </c>
    </row>
    <row r="7">
      <c r="A7" s="4" t="inlineStr">
        <is>
          <t>Debt securities, available-for-sale, allowance for credit los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Details) $ in Thousands</t>
        </is>
      </c>
      <c r="B1" s="2" t="inlineStr">
        <is>
          <t>Jul. 31, 2024 USD ($) security</t>
        </is>
      </c>
      <c r="C1" s="2" t="inlineStr">
        <is>
          <t>Jan. 31, 2024 USD ($) security</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349332</v>
      </c>
      <c r="C3" s="6" t="n">
        <v>498531</v>
      </c>
    </row>
    <row r="4">
      <c r="A4" s="4" t="inlineStr">
        <is>
          <t>Debt securities, available-for-sale, continuous unrealized loss position, 12 months or longer, number of securities | security</t>
        </is>
      </c>
      <c r="B4" s="5" t="n">
        <v>0</v>
      </c>
      <c r="C4" s="5" t="n">
        <v>0</v>
      </c>
    </row>
    <row r="5">
      <c r="A5" s="4" t="inlineStr">
        <is>
          <t>Corporate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6" t="n">
        <v>62551</v>
      </c>
      <c r="C7" s="6" t="n">
        <v>98703</v>
      </c>
    </row>
    <row r="8">
      <c r="A8" s="4" t="inlineStr">
        <is>
          <t>Municipal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5" t="n">
        <v>997</v>
      </c>
      <c r="C10" s="5" t="n">
        <v>985</v>
      </c>
    </row>
    <row r="11">
      <c r="A11" s="4" t="inlineStr">
        <is>
          <t>U.S. government and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131146</v>
      </c>
      <c r="C13" s="5" t="n">
        <v>185571</v>
      </c>
    </row>
    <row r="14">
      <c r="A14" s="4" t="inlineStr">
        <is>
          <t>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45701</v>
      </c>
      <c r="C16" s="5" t="n">
        <v>46543</v>
      </c>
    </row>
    <row r="17">
      <c r="A17" s="4" t="inlineStr">
        <is>
          <t>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108937</v>
      </c>
      <c r="C19" s="5" t="n">
        <v>166729</v>
      </c>
    </row>
    <row r="20">
      <c r="A20" s="4" t="inlineStr">
        <is>
          <t>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nancial assets</t>
        </is>
      </c>
      <c r="B22" s="5" t="n">
        <v>402346</v>
      </c>
      <c r="C22" s="5" t="n">
        <v>551178</v>
      </c>
    </row>
    <row r="23">
      <c r="A23" s="4" t="inlineStr">
        <is>
          <t>Recurring |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5" t="n">
        <v>62551</v>
      </c>
      <c r="C25" s="5" t="n">
        <v>98703</v>
      </c>
    </row>
    <row r="26">
      <c r="A26" s="4" t="inlineStr">
        <is>
          <t>Recurring | Municipal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5" t="n">
        <v>997</v>
      </c>
      <c r="C28" s="5" t="n">
        <v>985</v>
      </c>
    </row>
    <row r="29">
      <c r="A29" s="4" t="inlineStr">
        <is>
          <t>Recurring | U.S. government and agenc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131146</v>
      </c>
      <c r="C31" s="5" t="n">
        <v>185571</v>
      </c>
    </row>
    <row r="32">
      <c r="A32" s="4" t="inlineStr">
        <is>
          <t>Recurring |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45701</v>
      </c>
      <c r="C34" s="5" t="n">
        <v>46543</v>
      </c>
    </row>
    <row r="35">
      <c r="A35" s="4" t="inlineStr">
        <is>
          <t>Recurring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5" t="n">
        <v>108937</v>
      </c>
      <c r="C37" s="5" t="n">
        <v>166729</v>
      </c>
    </row>
    <row r="38">
      <c r="A38" s="4" t="inlineStr">
        <is>
          <t>Level 1 |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nancial assets</t>
        </is>
      </c>
      <c r="B40" s="5" t="n">
        <v>53014</v>
      </c>
      <c r="C40" s="5" t="n">
        <v>52647</v>
      </c>
    </row>
    <row r="41">
      <c r="A41" s="4" t="inlineStr">
        <is>
          <t>Level 1 | Recurring | Corporate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0</v>
      </c>
      <c r="C43" s="5" t="n">
        <v>0</v>
      </c>
    </row>
    <row r="44">
      <c r="A44" s="4" t="inlineStr">
        <is>
          <t>Level 1 | Recurring | Municipal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5" t="n">
        <v>0</v>
      </c>
      <c r="C46" s="5" t="n">
        <v>0</v>
      </c>
    </row>
    <row r="47">
      <c r="A47" s="4" t="inlineStr">
        <is>
          <t>Level 1 | Recurring | U.S. government and agenc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5" t="n">
        <v>0</v>
      </c>
      <c r="C49" s="5" t="n">
        <v>0</v>
      </c>
    </row>
    <row r="50">
      <c r="A50" s="4" t="inlineStr">
        <is>
          <t>Level 1 | Recurring | 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5" t="n">
        <v>0</v>
      </c>
      <c r="C52" s="5" t="n">
        <v>0</v>
      </c>
    </row>
    <row r="53">
      <c r="A53" s="4" t="inlineStr">
        <is>
          <t>Level 1 | Recurring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5" t="n">
        <v>0</v>
      </c>
      <c r="C55" s="5" t="n">
        <v>0</v>
      </c>
    </row>
    <row r="56">
      <c r="A56" s="4" t="inlineStr">
        <is>
          <t>Level 2 |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financial assets</t>
        </is>
      </c>
      <c r="B58" s="5" t="n">
        <v>349332</v>
      </c>
      <c r="C58" s="5" t="n">
        <v>498531</v>
      </c>
    </row>
    <row r="59">
      <c r="A59" s="4" t="inlineStr">
        <is>
          <t>Level 2 | Recurring | Corporate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t>
        </is>
      </c>
      <c r="B61" s="5" t="n">
        <v>62551</v>
      </c>
      <c r="C61" s="5" t="n">
        <v>98703</v>
      </c>
    </row>
    <row r="62">
      <c r="A62" s="4" t="inlineStr">
        <is>
          <t>Level 2 | Recurring | Municipal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5" t="n">
        <v>997</v>
      </c>
      <c r="C64" s="5" t="n">
        <v>985</v>
      </c>
    </row>
    <row r="65">
      <c r="A65" s="4" t="inlineStr">
        <is>
          <t>Level 2 | Recurring | U.S. government and agenc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5" t="n">
        <v>131146</v>
      </c>
      <c r="C67" s="5" t="n">
        <v>185571</v>
      </c>
    </row>
    <row r="68">
      <c r="A68" s="4" t="inlineStr">
        <is>
          <t>Level 2 | Recurring | Certificates of deposi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5" t="n">
        <v>45701</v>
      </c>
      <c r="C70" s="5" t="n">
        <v>46543</v>
      </c>
    </row>
    <row r="71">
      <c r="A71" s="4" t="inlineStr">
        <is>
          <t>Level 2 | Recurring | Commercial pap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t>
        </is>
      </c>
      <c r="B73" s="5" t="n">
        <v>108937</v>
      </c>
      <c r="C73" s="5" t="n">
        <v>166729</v>
      </c>
    </row>
    <row r="74">
      <c r="A74" s="4" t="inlineStr">
        <is>
          <t>Money market funds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5" t="n">
        <v>53014</v>
      </c>
      <c r="C76" s="5" t="n">
        <v>52647</v>
      </c>
    </row>
    <row r="77">
      <c r="A77" s="4" t="inlineStr">
        <is>
          <t>Money market funds | Level 1 |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5" t="n">
        <v>53014</v>
      </c>
      <c r="C79" s="5" t="n">
        <v>52647</v>
      </c>
    </row>
    <row r="80">
      <c r="A80" s="4" t="inlineStr">
        <is>
          <t>Money market funds | Level 2 |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6" t="n">
        <v>0</v>
      </c>
      <c r="C8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 and Other Current Assets (Details) - USD ($) $ in Thousands</t>
        </is>
      </c>
      <c r="B1" s="2" t="inlineStr">
        <is>
          <t>Jul. 31, 2024</t>
        </is>
      </c>
      <c r="C1" s="2" t="inlineStr">
        <is>
          <t>Jan. 31, 2024</t>
        </is>
      </c>
    </row>
    <row r="2">
      <c r="A2" s="3" t="inlineStr">
        <is>
          <t>Deferred Costs, Capitalized, Prepaid, and Other Assets Disclosure [Abstract]</t>
        </is>
      </c>
      <c r="B2" s="4" t="inlineStr">
        <is>
          <t xml:space="preserve"> </t>
        </is>
      </c>
      <c r="C2" s="4" t="inlineStr">
        <is>
          <t xml:space="preserve"> </t>
        </is>
      </c>
    </row>
    <row r="3">
      <c r="A3" s="4" t="inlineStr">
        <is>
          <t>Prepaid hosting and data costs</t>
        </is>
      </c>
      <c r="B3" s="6" t="n">
        <v>16457</v>
      </c>
      <c r="C3" s="6" t="n">
        <v>1673</v>
      </c>
    </row>
    <row r="4">
      <c r="A4" s="4" t="inlineStr">
        <is>
          <t>Prepaid software costs</t>
        </is>
      </c>
      <c r="B4" s="5" t="n">
        <v>10174</v>
      </c>
      <c r="C4" s="5" t="n">
        <v>4854</v>
      </c>
    </row>
    <row r="5">
      <c r="A5" s="4" t="inlineStr">
        <is>
          <t>Prepaid marketing</t>
        </is>
      </c>
      <c r="B5" s="5" t="n">
        <v>1735</v>
      </c>
      <c r="C5" s="5" t="n">
        <v>1208</v>
      </c>
    </row>
    <row r="6">
      <c r="A6" s="4" t="inlineStr">
        <is>
          <t>Capitalized commissions costs, current portion</t>
        </is>
      </c>
      <c r="B6" s="5" t="n">
        <v>37863</v>
      </c>
      <c r="C6" s="5" t="n">
        <v>42486</v>
      </c>
    </row>
    <row r="7">
      <c r="A7" s="4" t="inlineStr">
        <is>
          <t>Contract assets</t>
        </is>
      </c>
      <c r="B7" s="5" t="n">
        <v>3655</v>
      </c>
      <c r="C7" s="5" t="n">
        <v>4326</v>
      </c>
    </row>
    <row r="8">
      <c r="A8" s="4" t="inlineStr">
        <is>
          <t>Security deposits, short-term</t>
        </is>
      </c>
      <c r="B8" s="5" t="n">
        <v>1838</v>
      </c>
      <c r="C8" s="5" t="n">
        <v>1923</v>
      </c>
    </row>
    <row r="9">
      <c r="A9" s="4" t="inlineStr">
        <is>
          <t>Taxes recoverable</t>
        </is>
      </c>
      <c r="B9" s="5" t="n">
        <v>2922</v>
      </c>
      <c r="C9" s="5" t="n">
        <v>3561</v>
      </c>
    </row>
    <row r="10">
      <c r="A10" s="4" t="inlineStr">
        <is>
          <t>Restricted cash</t>
        </is>
      </c>
      <c r="B10" s="5" t="n">
        <v>362</v>
      </c>
      <c r="C10" s="5" t="n">
        <v>1494</v>
      </c>
    </row>
    <row r="11">
      <c r="A11" s="4" t="inlineStr">
        <is>
          <t>Employee advances</t>
        </is>
      </c>
      <c r="B11" s="5" t="n">
        <v>2563</v>
      </c>
      <c r="C11" s="5" t="n">
        <v>2614</v>
      </c>
    </row>
    <row r="12">
      <c r="A12" s="4" t="inlineStr">
        <is>
          <t>Other</t>
        </is>
      </c>
      <c r="B12" s="5" t="n">
        <v>6589</v>
      </c>
      <c r="C12" s="5" t="n">
        <v>6551</v>
      </c>
    </row>
    <row r="13">
      <c r="A13" s="4" t="inlineStr">
        <is>
          <t>Prepaid expenses and other current assets</t>
        </is>
      </c>
      <c r="B13" s="6" t="n">
        <v>84158</v>
      </c>
      <c r="C13" s="6" t="n">
        <v>70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Depreciation and Amortization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501</v>
      </c>
      <c r="C4" s="6" t="n">
        <v>1548</v>
      </c>
      <c r="D4" s="6" t="n">
        <v>3106</v>
      </c>
      <c r="E4" s="6" t="n">
        <v>3039</v>
      </c>
    </row>
    <row r="5">
      <c r="A5" s="4" t="inlineStr">
        <is>
          <t>Amortization expense for capitalized internal-use software</t>
        </is>
      </c>
      <c r="B5" s="5" t="n">
        <v>3109</v>
      </c>
      <c r="C5" s="5" t="n">
        <v>2262</v>
      </c>
      <c r="D5" s="5" t="n">
        <v>6012</v>
      </c>
      <c r="E5" s="5" t="n">
        <v>4290</v>
      </c>
    </row>
    <row r="6">
      <c r="A6" s="4" t="inlineStr">
        <is>
          <t>Capitalized computer software, additions</t>
        </is>
      </c>
      <c r="B6" s="6" t="n">
        <v>4000</v>
      </c>
      <c r="C6" s="6" t="n">
        <v>3900</v>
      </c>
      <c r="D6" s="6" t="n">
        <v>7500</v>
      </c>
      <c r="E6" s="6" t="n">
        <v>7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Schedule of Accrued Expenses and Other Current Liabilities (Details) - USD ($) $ in Thousands</t>
        </is>
      </c>
      <c r="B1" s="2" t="inlineStr">
        <is>
          <t>1 Months Ended</t>
        </is>
      </c>
    </row>
    <row r="2">
      <c r="B2" s="2" t="inlineStr">
        <is>
          <t>May 31, 2024</t>
        </is>
      </c>
      <c r="C2" s="2" t="inlineStr">
        <is>
          <t>Feb. 28, 2023</t>
        </is>
      </c>
      <c r="D2" s="2" t="inlineStr">
        <is>
          <t>Jul. 31, 2024</t>
        </is>
      </c>
      <c r="E2" s="2" t="inlineStr">
        <is>
          <t>Jan. 31, 2024</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Bonuses</t>
        </is>
      </c>
      <c r="B4" s="4" t="inlineStr">
        <is>
          <t xml:space="preserve"> </t>
        </is>
      </c>
      <c r="C4" s="4" t="inlineStr">
        <is>
          <t xml:space="preserve"> </t>
        </is>
      </c>
      <c r="D4" s="6" t="n">
        <v>10919</v>
      </c>
      <c r="E4" s="6" t="n">
        <v>23314</v>
      </c>
    </row>
    <row r="5">
      <c r="A5" s="4" t="inlineStr">
        <is>
          <t>Commissions</t>
        </is>
      </c>
      <c r="B5" s="4" t="inlineStr">
        <is>
          <t xml:space="preserve"> </t>
        </is>
      </c>
      <c r="C5" s="4" t="inlineStr">
        <is>
          <t xml:space="preserve"> </t>
        </is>
      </c>
      <c r="D5" s="5" t="n">
        <v>7825</v>
      </c>
      <c r="E5" s="5" t="n">
        <v>18502</v>
      </c>
    </row>
    <row r="6">
      <c r="A6" s="4" t="inlineStr">
        <is>
          <t>Employee liabilities</t>
        </is>
      </c>
      <c r="B6" s="4" t="inlineStr">
        <is>
          <t xml:space="preserve"> </t>
        </is>
      </c>
      <c r="C6" s="4" t="inlineStr">
        <is>
          <t xml:space="preserve"> </t>
        </is>
      </c>
      <c r="D6" s="5" t="n">
        <v>15796</v>
      </c>
      <c r="E6" s="5" t="n">
        <v>19019</v>
      </c>
    </row>
    <row r="7">
      <c r="A7" s="4" t="inlineStr">
        <is>
          <t>Purchased media costs</t>
        </is>
      </c>
      <c r="B7" s="4" t="inlineStr">
        <is>
          <t xml:space="preserve"> </t>
        </is>
      </c>
      <c r="C7" s="4" t="inlineStr">
        <is>
          <t xml:space="preserve"> </t>
        </is>
      </c>
      <c r="D7" s="5" t="n">
        <v>2062</v>
      </c>
      <c r="E7" s="5" t="n">
        <v>1683</v>
      </c>
    </row>
    <row r="8">
      <c r="A8" s="4" t="inlineStr">
        <is>
          <t>Accrued restructuring costs</t>
        </is>
      </c>
      <c r="B8" s="4" t="inlineStr">
        <is>
          <t xml:space="preserve"> </t>
        </is>
      </c>
      <c r="C8" s="4" t="inlineStr">
        <is>
          <t xml:space="preserve"> </t>
        </is>
      </c>
      <c r="D8" s="5" t="n">
        <v>2030</v>
      </c>
      <c r="E8" s="5" t="n">
        <v>0</v>
      </c>
    </row>
    <row r="9">
      <c r="A9" s="4" t="inlineStr">
        <is>
          <t>Accrued sales and use tax liability</t>
        </is>
      </c>
      <c r="B9" s="4" t="inlineStr">
        <is>
          <t xml:space="preserve"> </t>
        </is>
      </c>
      <c r="C9" s="4" t="inlineStr">
        <is>
          <t xml:space="preserve"> </t>
        </is>
      </c>
      <c r="D9" s="5" t="n">
        <v>6750</v>
      </c>
      <c r="E9" s="5" t="n">
        <v>8522</v>
      </c>
    </row>
    <row r="10">
      <c r="A10" s="4" t="inlineStr">
        <is>
          <t>Accrued income taxes</t>
        </is>
      </c>
      <c r="B10" s="4" t="inlineStr">
        <is>
          <t xml:space="preserve"> </t>
        </is>
      </c>
      <c r="C10" s="4" t="inlineStr">
        <is>
          <t xml:space="preserve"> </t>
        </is>
      </c>
      <c r="D10" s="5" t="n">
        <v>8040</v>
      </c>
      <c r="E10" s="5" t="n">
        <v>4529</v>
      </c>
    </row>
    <row r="11">
      <c r="A11" s="4" t="inlineStr">
        <is>
          <t>Accrued deferred contract credits</t>
        </is>
      </c>
      <c r="B11" s="4" t="inlineStr">
        <is>
          <t xml:space="preserve"> </t>
        </is>
      </c>
      <c r="C11" s="4" t="inlineStr">
        <is>
          <t xml:space="preserve"> </t>
        </is>
      </c>
      <c r="D11" s="5" t="n">
        <v>1343</v>
      </c>
      <c r="E11" s="5" t="n">
        <v>2204</v>
      </c>
    </row>
    <row r="12">
      <c r="A12" s="4" t="inlineStr">
        <is>
          <t>Vendor and travel costs payable</t>
        </is>
      </c>
      <c r="B12" s="4" t="inlineStr">
        <is>
          <t xml:space="preserve"> </t>
        </is>
      </c>
      <c r="C12" s="4" t="inlineStr">
        <is>
          <t xml:space="preserve"> </t>
        </is>
      </c>
      <c r="D12" s="5" t="n">
        <v>3130</v>
      </c>
      <c r="E12" s="5" t="n">
        <v>4160</v>
      </c>
    </row>
    <row r="13">
      <c r="A13" s="4" t="inlineStr">
        <is>
          <t>Professional services</t>
        </is>
      </c>
      <c r="B13" s="4" t="inlineStr">
        <is>
          <t xml:space="preserve"> </t>
        </is>
      </c>
      <c r="C13" s="4" t="inlineStr">
        <is>
          <t xml:space="preserve"> </t>
        </is>
      </c>
      <c r="D13" s="5" t="n">
        <v>1263</v>
      </c>
      <c r="E13" s="5" t="n">
        <v>1142</v>
      </c>
    </row>
    <row r="14">
      <c r="A14" s="4" t="inlineStr">
        <is>
          <t>Asset retirement obligation</t>
        </is>
      </c>
      <c r="B14" s="4" t="inlineStr">
        <is>
          <t xml:space="preserve"> </t>
        </is>
      </c>
      <c r="C14" s="4" t="inlineStr">
        <is>
          <t xml:space="preserve"> </t>
        </is>
      </c>
      <c r="D14" s="5" t="n">
        <v>267</v>
      </c>
      <c r="E14" s="5" t="n">
        <v>400</v>
      </c>
    </row>
    <row r="15">
      <c r="A15" s="4" t="inlineStr">
        <is>
          <t>Withholding taxes payable</t>
        </is>
      </c>
      <c r="B15" s="4" t="inlineStr">
        <is>
          <t xml:space="preserve"> </t>
        </is>
      </c>
      <c r="C15" s="4" t="inlineStr">
        <is>
          <t xml:space="preserve"> </t>
        </is>
      </c>
      <c r="D15" s="5" t="n">
        <v>1296</v>
      </c>
      <c r="E15" s="5" t="n">
        <v>944</v>
      </c>
    </row>
    <row r="16">
      <c r="A16" s="4" t="inlineStr">
        <is>
          <t>Other</t>
        </is>
      </c>
      <c r="B16" s="4" t="inlineStr">
        <is>
          <t xml:space="preserve"> </t>
        </is>
      </c>
      <c r="C16" s="4" t="inlineStr">
        <is>
          <t xml:space="preserve"> </t>
        </is>
      </c>
      <c r="D16" s="5" t="n">
        <v>3650</v>
      </c>
      <c r="E16" s="5" t="n">
        <v>8768</v>
      </c>
    </row>
    <row r="17">
      <c r="A17" s="4" t="inlineStr">
        <is>
          <t>Accrued expenses and other current liabilities</t>
        </is>
      </c>
      <c r="B17" s="4" t="inlineStr">
        <is>
          <t xml:space="preserve"> </t>
        </is>
      </c>
      <c r="C17" s="4" t="inlineStr">
        <is>
          <t xml:space="preserve"> </t>
        </is>
      </c>
      <c r="D17" s="5" t="n">
        <v>64371</v>
      </c>
      <c r="E17" s="5" t="n">
        <v>93187</v>
      </c>
    </row>
    <row r="18">
      <c r="A18" s="4" t="inlineStr">
        <is>
          <t>Accrued ESPP employee contributions</t>
        </is>
      </c>
      <c r="B18" s="4" t="inlineStr">
        <is>
          <t xml:space="preserve"> </t>
        </is>
      </c>
      <c r="C18" s="4" t="inlineStr">
        <is>
          <t xml:space="preserve"> </t>
        </is>
      </c>
      <c r="D18" s="6" t="n">
        <v>1000</v>
      </c>
      <c r="E18" s="6" t="n">
        <v>1400</v>
      </c>
    </row>
    <row r="19">
      <c r="A19" s="4" t="inlineStr">
        <is>
          <t>Reduction in operating costs, percentage</t>
        </is>
      </c>
      <c r="B19" s="11" t="n">
        <v>0.03</v>
      </c>
      <c r="C19" s="11" t="n">
        <v>0.04</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Leases - Narrative (Details)</t>
        </is>
      </c>
      <c r="B1" s="2" t="inlineStr">
        <is>
          <t>Aug. 02, 2023</t>
        </is>
      </c>
    </row>
    <row r="2">
      <c r="A2" s="3" t="inlineStr">
        <is>
          <t>Leases [Abstract]</t>
        </is>
      </c>
      <c r="B2" s="4" t="inlineStr">
        <is>
          <t xml:space="preserve"> </t>
        </is>
      </c>
    </row>
    <row r="3">
      <c r="A3" s="4" t="inlineStr">
        <is>
          <t>Lessee, operating lease, term of contract</t>
        </is>
      </c>
      <c r="B3" s="4" t="inlineStr">
        <is>
          <t>10 years</t>
        </is>
      </c>
    </row>
    <row r="4">
      <c r="A4" s="4" t="inlineStr">
        <is>
          <t>Lessee, operating lease, option to extend, term</t>
        </is>
      </c>
      <c r="B4" s="4" t="inlineStr">
        <is>
          <t>60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332</v>
      </c>
      <c r="C4" s="6" t="n">
        <v>2888</v>
      </c>
      <c r="D4" s="6" t="n">
        <v>6194</v>
      </c>
      <c r="E4" s="6" t="n">
        <v>5283</v>
      </c>
    </row>
    <row r="5">
      <c r="A5" s="4" t="inlineStr">
        <is>
          <t>Variable lease cost</t>
        </is>
      </c>
      <c r="B5" s="5" t="n">
        <v>319</v>
      </c>
      <c r="C5" s="5" t="n">
        <v>307</v>
      </c>
      <c r="D5" s="5" t="n">
        <v>648</v>
      </c>
      <c r="E5" s="5" t="n">
        <v>609</v>
      </c>
    </row>
    <row r="6">
      <c r="A6" s="4" t="inlineStr">
        <is>
          <t>Short-term lease cost</t>
        </is>
      </c>
      <c r="B6" s="5" t="n">
        <v>121</v>
      </c>
      <c r="C6" s="5" t="n">
        <v>182</v>
      </c>
      <c r="D6" s="5" t="n">
        <v>263</v>
      </c>
      <c r="E6" s="5" t="n">
        <v>389</v>
      </c>
    </row>
    <row r="7">
      <c r="A7" s="4" t="inlineStr">
        <is>
          <t>Total lease cost</t>
        </is>
      </c>
      <c r="B7" s="6" t="n">
        <v>3772</v>
      </c>
      <c r="C7" s="6" t="n">
        <v>3377</v>
      </c>
      <c r="D7" s="6" t="n">
        <v>7105</v>
      </c>
      <c r="E7" s="6" t="n">
        <v>62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 Schedule of Other Information (Details)</t>
        </is>
      </c>
      <c r="B1" s="2" t="inlineStr">
        <is>
          <t>Jul. 31, 2024</t>
        </is>
      </c>
      <c r="C1" s="2" t="inlineStr">
        <is>
          <t>Jan. 31, 2024</t>
        </is>
      </c>
    </row>
    <row r="2">
      <c r="A2" s="3" t="inlineStr">
        <is>
          <t>Leases [Abstract]</t>
        </is>
      </c>
      <c r="B2" s="4" t="inlineStr">
        <is>
          <t xml:space="preserve"> </t>
        </is>
      </c>
      <c r="C2" s="4" t="inlineStr">
        <is>
          <t xml:space="preserve"> </t>
        </is>
      </c>
    </row>
    <row r="3">
      <c r="A3" s="4" t="inlineStr">
        <is>
          <t>Weighted average remaining lease term (years)</t>
        </is>
      </c>
      <c r="B3" s="4" t="inlineStr">
        <is>
          <t>7 years 4 months 24 days</t>
        </is>
      </c>
      <c r="C3" s="4" t="inlineStr">
        <is>
          <t>6 years 2 months 12 days</t>
        </is>
      </c>
    </row>
    <row r="4">
      <c r="A4" s="4" t="inlineStr">
        <is>
          <t>Weighted average discount rate</t>
        </is>
      </c>
      <c r="B4" s="12" t="n">
        <v>0.0882</v>
      </c>
      <c r="C4" s="12" t="n">
        <v>0.1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Jul. 31, 2024 USD ($)</t>
        </is>
      </c>
    </row>
    <row r="2">
      <c r="A2" s="3" t="inlineStr">
        <is>
          <t>Leases [Abstract]</t>
        </is>
      </c>
      <c r="B2" s="4" t="inlineStr">
        <is>
          <t xml:space="preserve"> </t>
        </is>
      </c>
    </row>
    <row r="3">
      <c r="A3" s="4" t="inlineStr">
        <is>
          <t>Fiscal year ended January 31, 2025 (remaining six months)</t>
        </is>
      </c>
      <c r="B3" s="6" t="n">
        <v>4941</v>
      </c>
    </row>
    <row r="4">
      <c r="A4" s="4" t="inlineStr">
        <is>
          <t>2026</t>
        </is>
      </c>
      <c r="B4" s="5" t="n">
        <v>11249</v>
      </c>
    </row>
    <row r="5">
      <c r="A5" s="4" t="inlineStr">
        <is>
          <t>2027</t>
        </is>
      </c>
      <c r="B5" s="5" t="n">
        <v>10206</v>
      </c>
    </row>
    <row r="6">
      <c r="A6" s="4" t="inlineStr">
        <is>
          <t>2028</t>
        </is>
      </c>
      <c r="B6" s="5" t="n">
        <v>8219</v>
      </c>
    </row>
    <row r="7">
      <c r="A7" s="4" t="inlineStr">
        <is>
          <t>2029</t>
        </is>
      </c>
      <c r="B7" s="5" t="n">
        <v>7280</v>
      </c>
    </row>
    <row r="8">
      <c r="A8" s="4" t="inlineStr">
        <is>
          <t>2030</t>
        </is>
      </c>
      <c r="B8" s="5" t="n">
        <v>6165</v>
      </c>
    </row>
    <row r="9">
      <c r="A9" s="4" t="inlineStr">
        <is>
          <t>Thereafter</t>
        </is>
      </c>
      <c r="B9" s="5" t="n">
        <v>23099</v>
      </c>
    </row>
    <row r="10">
      <c r="A10" s="4" t="inlineStr">
        <is>
          <t>Total minimum lease payments</t>
        </is>
      </c>
      <c r="B10" s="5" t="n">
        <v>71159</v>
      </c>
    </row>
    <row r="11">
      <c r="A11" s="4" t="inlineStr">
        <is>
          <t>Less: imputed interest</t>
        </is>
      </c>
      <c r="B11" s="5" t="n">
        <v>-19954</v>
      </c>
    </row>
    <row r="12">
      <c r="A12" s="4" t="inlineStr">
        <is>
          <t>Total</t>
        </is>
      </c>
      <c r="B12" s="6" t="n">
        <v>51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41</v>
      </c>
      <c r="C4" s="6" t="n">
        <v>10485</v>
      </c>
      <c r="D4" s="6" t="n">
        <v>12475</v>
      </c>
      <c r="E4" s="6" t="n">
        <v>13293</v>
      </c>
    </row>
    <row r="5">
      <c r="A5" s="4" t="inlineStr">
        <is>
          <t>Foreign currency translation adjustments</t>
        </is>
      </c>
      <c r="B5" s="5" t="n">
        <v>652</v>
      </c>
      <c r="C5" s="5" t="n">
        <v>-127</v>
      </c>
      <c r="D5" s="5" t="n">
        <v>58</v>
      </c>
      <c r="E5" s="5" t="n">
        <v>68</v>
      </c>
    </row>
    <row r="6">
      <c r="A6" s="4" t="inlineStr">
        <is>
          <t>Unrealized gains (losses) on investments, net of tax</t>
        </is>
      </c>
      <c r="B6" s="5" t="n">
        <v>321</v>
      </c>
      <c r="C6" s="5" t="n">
        <v>-41</v>
      </c>
      <c r="D6" s="5" t="n">
        <v>-473</v>
      </c>
      <c r="E6" s="5" t="n">
        <v>54</v>
      </c>
    </row>
    <row r="7">
      <c r="A7" s="4" t="inlineStr">
        <is>
          <t>Total comprehensive income, net of tax</t>
        </is>
      </c>
      <c r="B7" s="6" t="n">
        <v>2814</v>
      </c>
      <c r="C7" s="6" t="n">
        <v>10317</v>
      </c>
      <c r="D7" s="6" t="n">
        <v>12060</v>
      </c>
      <c r="E7" s="6" t="n">
        <v>134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l. 31, 2024</t>
        </is>
      </c>
      <c r="C1" s="2" t="inlineStr">
        <is>
          <t>Jan. 31, 2024</t>
        </is>
      </c>
    </row>
    <row r="2">
      <c r="A2" s="3" t="inlineStr">
        <is>
          <t>Other Commitments [Line Items]</t>
        </is>
      </c>
      <c r="B2" s="4" t="inlineStr">
        <is>
          <t xml:space="preserve"> </t>
        </is>
      </c>
      <c r="C2" s="4" t="inlineStr">
        <is>
          <t xml:space="preserve"> </t>
        </is>
      </c>
    </row>
    <row r="3">
      <c r="A3" s="4" t="inlineStr">
        <is>
          <t>Restricted cash, noncurrent</t>
        </is>
      </c>
      <c r="B3" s="6" t="n">
        <v>7343</v>
      </c>
      <c r="C3" s="6" t="n">
        <v>6911</v>
      </c>
    </row>
    <row r="4">
      <c r="A4" s="4" t="inlineStr">
        <is>
          <t>Silicon Valley Bridge Bank, N.A.</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Restricted cash, noncurrent</t>
        </is>
      </c>
      <c r="B6" s="5" t="n">
        <v>1300</v>
      </c>
      <c r="C6" s="5" t="n">
        <v>1300</v>
      </c>
    </row>
    <row r="7">
      <c r="A7" s="4" t="inlineStr">
        <is>
          <t>J.P. Morgan Bank</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Restricted cash, noncurrent</t>
        </is>
      </c>
      <c r="B9" s="6" t="n">
        <v>6400</v>
      </c>
      <c r="C9" s="6" t="n">
        <v>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Stockholders' Equity (Details) - USD ($) $ in Millions</t>
        </is>
      </c>
      <c r="B1" s="2" t="inlineStr">
        <is>
          <t>3 Months Ended</t>
        </is>
      </c>
      <c r="C1" s="2" t="inlineStr">
        <is>
          <t>6 Months Ended</t>
        </is>
      </c>
    </row>
    <row r="2">
      <c r="B2" s="2" t="inlineStr">
        <is>
          <t>Jul. 31, 2024</t>
        </is>
      </c>
      <c r="C2" s="2" t="inlineStr">
        <is>
          <t>Jul. 31, 2024</t>
        </is>
      </c>
      <c r="D2" s="2" t="inlineStr">
        <is>
          <t>Jun. 03, 2024</t>
        </is>
      </c>
      <c r="E2" s="2" t="inlineStr">
        <is>
          <t>Mar. 26, 2024</t>
        </is>
      </c>
      <c r="F2" s="2" t="inlineStr">
        <is>
          <t>Jan. 0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6" t="n">
        <v>100</v>
      </c>
      <c r="E4" s="6" t="n">
        <v>100</v>
      </c>
      <c r="F4" s="6" t="n">
        <v>100</v>
      </c>
    </row>
    <row r="5">
      <c r="A5" s="4" t="inlineStr">
        <is>
          <t>Stock repurchase program, authorized remaining repurchase amount</t>
        </is>
      </c>
      <c r="B5" s="6" t="n">
        <v>300</v>
      </c>
      <c r="C5" s="6" t="n">
        <v>300</v>
      </c>
      <c r="D5" s="4" t="inlineStr">
        <is>
          <t xml:space="preserve"> </t>
        </is>
      </c>
      <c r="E5" s="4" t="inlineStr">
        <is>
          <t xml:space="preserve"> </t>
        </is>
      </c>
      <c r="F5" s="4" t="inlineStr">
        <is>
          <t xml:space="preserve"> </t>
        </is>
      </c>
    </row>
    <row r="6">
      <c r="A6" s="4" t="inlineStr">
        <is>
          <t>Share repurchase program, excise tax</t>
        </is>
      </c>
      <c r="B6" s="10" t="n">
        <v>1.5</v>
      </c>
      <c r="C6" s="10" t="n">
        <v>2.1</v>
      </c>
      <c r="D6" s="4" t="inlineStr">
        <is>
          <t xml:space="preserve"> </t>
        </is>
      </c>
      <c r="E6" s="4" t="inlineStr">
        <is>
          <t xml:space="preserve"> </t>
        </is>
      </c>
      <c r="F6" s="4" t="inlineStr">
        <is>
          <t xml:space="preserve"> </t>
        </is>
      </c>
    </row>
    <row r="7">
      <c r="A7" s="4" t="inlineStr">
        <is>
          <t>Accrued excise tax on share repurchases</t>
        </is>
      </c>
      <c r="B7" s="7" t="n">
        <v>2.1</v>
      </c>
      <c r="C7" s="7" t="n">
        <v>2.1</v>
      </c>
      <c r="D7" s="4" t="inlineStr">
        <is>
          <t xml:space="preserve"> </t>
        </is>
      </c>
      <c r="E7" s="4" t="inlineStr">
        <is>
          <t xml:space="preserve"> </t>
        </is>
      </c>
      <c r="F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purchased, including accrued excise tax (in shares)</t>
        </is>
      </c>
      <c r="B10" s="5" t="n">
        <v>17119411</v>
      </c>
      <c r="C10" s="5" t="n">
        <v>25460052</v>
      </c>
      <c r="D10" s="4" t="inlineStr">
        <is>
          <t xml:space="preserve"> </t>
        </is>
      </c>
      <c r="E10" s="4" t="inlineStr">
        <is>
          <t xml:space="preserve"> </t>
        </is>
      </c>
      <c r="F10" s="4" t="inlineStr">
        <is>
          <t xml:space="preserve"> </t>
        </is>
      </c>
    </row>
    <row r="11">
      <c r="A11" s="4" t="inlineStr">
        <is>
          <t>Common stock repurchased, including accrued excise tax</t>
        </is>
      </c>
      <c r="B11" s="7" t="n">
        <v>169.8</v>
      </c>
      <c r="C11" s="6" t="n">
        <v>271</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26" customWidth="1" min="3" max="3"/>
  </cols>
  <sheetData>
    <row r="1">
      <c r="A1" s="1" t="inlineStr">
        <is>
          <t>Stock-Based Compensation - Narrative (Details) shares in Thousands</t>
        </is>
      </c>
      <c r="B1" s="2" t="inlineStr">
        <is>
          <t>1 Months Ended</t>
        </is>
      </c>
      <c r="C1" s="2" t="inlineStr">
        <is>
          <t>6 Months Ended</t>
        </is>
      </c>
    </row>
    <row r="2">
      <c r="B2" s="2" t="inlineStr">
        <is>
          <t>Jun. 30, 2021</t>
        </is>
      </c>
      <c r="C2" s="2" t="inlineStr">
        <is>
          <t>Jul. 31, 2024 plan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4" t="inlineStr">
        <is>
          <t xml:space="preserve"> </t>
        </is>
      </c>
      <c r="C4" s="5" t="n">
        <v>2</v>
      </c>
    </row>
    <row r="5">
      <c r="A5" s="4" t="inlineStr">
        <is>
          <t>Employe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urchase price of shares, percentage</t>
        </is>
      </c>
      <c r="B7" s="11" t="n">
        <v>0.85</v>
      </c>
      <c r="C7" s="4" t="inlineStr">
        <is>
          <t xml:space="preserve"> </t>
        </is>
      </c>
    </row>
    <row r="8">
      <c r="A8" s="4" t="inlineStr">
        <is>
          <t>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shares (in shares) | shares</t>
        </is>
      </c>
      <c r="B10" s="4" t="inlineStr">
        <is>
          <t xml:space="preserve"> </t>
        </is>
      </c>
      <c r="C10" s="5" t="n">
        <v>780</v>
      </c>
    </row>
    <row r="11">
      <c r="A11" s="4" t="inlineStr">
        <is>
          <t>Award requisite service period</t>
        </is>
      </c>
      <c r="B11" s="4" t="inlineStr">
        <is>
          <t xml:space="preserve"> </t>
        </is>
      </c>
      <c r="C11"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 / shares shares in Thousands</t>
        </is>
      </c>
      <c r="B1" s="2" t="inlineStr">
        <is>
          <t>6 Months Ended</t>
        </is>
      </c>
      <c r="C1" s="2" t="inlineStr">
        <is>
          <t>12 Months Ended</t>
        </is>
      </c>
    </row>
    <row r="2">
      <c r="B2" s="2" t="inlineStr">
        <is>
          <t>Jul. 31, 2024</t>
        </is>
      </c>
      <c r="C2" s="2" t="inlineStr">
        <is>
          <t>Jan. 31, 2024</t>
        </is>
      </c>
    </row>
    <row r="3">
      <c r="A3" s="3" t="inlineStr">
        <is>
          <t>Number of Stock Options</t>
        </is>
      </c>
      <c r="B3" s="4" t="inlineStr">
        <is>
          <t xml:space="preserve"> </t>
        </is>
      </c>
      <c r="C3" s="4" t="inlineStr">
        <is>
          <t xml:space="preserve"> </t>
        </is>
      </c>
    </row>
    <row r="4">
      <c r="A4" s="4" t="inlineStr">
        <is>
          <t>Beginning balance (in shares)</t>
        </is>
      </c>
      <c r="B4" s="5" t="n">
        <v>23267</v>
      </c>
      <c r="C4" s="4" t="inlineStr">
        <is>
          <t xml:space="preserve"> </t>
        </is>
      </c>
    </row>
    <row r="5">
      <c r="A5" s="4" t="inlineStr">
        <is>
          <t>Exercised (in shares)</t>
        </is>
      </c>
      <c r="B5" s="5" t="n">
        <v>-3000</v>
      </c>
      <c r="C5" s="4" t="inlineStr">
        <is>
          <t xml:space="preserve"> </t>
        </is>
      </c>
    </row>
    <row r="6">
      <c r="A6" s="4" t="inlineStr">
        <is>
          <t>Forfeited (in shares)</t>
        </is>
      </c>
      <c r="B6" s="5" t="n">
        <v>-576</v>
      </c>
      <c r="C6" s="4" t="inlineStr">
        <is>
          <t xml:space="preserve"> </t>
        </is>
      </c>
    </row>
    <row r="7">
      <c r="A7" s="4" t="inlineStr">
        <is>
          <t>Ending balance (in shares)</t>
        </is>
      </c>
      <c r="B7" s="5" t="n">
        <v>19691</v>
      </c>
      <c r="C7" s="5" t="n">
        <v>23267</v>
      </c>
    </row>
    <row r="8">
      <c r="A8" s="4" t="inlineStr">
        <is>
          <t>Exercisable (in shares)</t>
        </is>
      </c>
      <c r="B8" s="5" t="n">
        <v>17676</v>
      </c>
      <c r="C8" s="4" t="inlineStr">
        <is>
          <t xml:space="preserve"> </t>
        </is>
      </c>
    </row>
    <row r="9">
      <c r="A9" s="4" t="inlineStr">
        <is>
          <t>Vested and expected to vest (in shares)</t>
        </is>
      </c>
      <c r="B9" s="5" t="n">
        <v>19562</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9" t="n">
        <v>6.66</v>
      </c>
      <c r="C11" s="4" t="inlineStr">
        <is>
          <t xml:space="preserve"> </t>
        </is>
      </c>
    </row>
    <row r="12">
      <c r="A12" s="4" t="inlineStr">
        <is>
          <t>Exercised (in dollars per share)</t>
        </is>
      </c>
      <c r="B12" s="13" t="n">
        <v>5.7</v>
      </c>
      <c r="C12" s="4" t="inlineStr">
        <is>
          <t xml:space="preserve"> </t>
        </is>
      </c>
    </row>
    <row r="13">
      <c r="A13" s="4" t="inlineStr">
        <is>
          <t>Forfeited (in dollars per share)</t>
        </is>
      </c>
      <c r="B13" s="13" t="n">
        <v>11.2</v>
      </c>
      <c r="C13" s="4" t="inlineStr">
        <is>
          <t xml:space="preserve"> </t>
        </is>
      </c>
    </row>
    <row r="14">
      <c r="A14" s="4" t="inlineStr">
        <is>
          <t>Ending balance (in dollars per share)</t>
        </is>
      </c>
      <c r="B14" s="13" t="n">
        <v>6.68</v>
      </c>
      <c r="C14" s="9" t="n">
        <v>6.66</v>
      </c>
    </row>
    <row r="15">
      <c r="A15" s="4" t="inlineStr">
        <is>
          <t>Exercisable (in dollars per share)</t>
        </is>
      </c>
      <c r="B15" s="13" t="n">
        <v>6.13</v>
      </c>
      <c r="C15" s="4" t="inlineStr">
        <is>
          <t xml:space="preserve"> </t>
        </is>
      </c>
    </row>
    <row r="16">
      <c r="A16" s="4" t="inlineStr">
        <is>
          <t>Vested and expected to vest (in dollars per share)</t>
        </is>
      </c>
      <c r="B16" s="9" t="n">
        <v>6.66</v>
      </c>
      <c r="C16" s="4" t="inlineStr">
        <is>
          <t xml:space="preserve"> </t>
        </is>
      </c>
    </row>
    <row r="17">
      <c r="A17" s="3" t="inlineStr">
        <is>
          <t>Weighted Average Remaining Contractual Life</t>
        </is>
      </c>
      <c r="B17" s="4" t="inlineStr">
        <is>
          <t xml:space="preserve"> </t>
        </is>
      </c>
      <c r="C17" s="4" t="inlineStr">
        <is>
          <t xml:space="preserve"> </t>
        </is>
      </c>
    </row>
    <row r="18">
      <c r="A18" s="4" t="inlineStr">
        <is>
          <t>Balance (in years)</t>
        </is>
      </c>
      <c r="B18" s="4" t="inlineStr">
        <is>
          <t>5 years 2 months 12 days</t>
        </is>
      </c>
      <c r="C18" s="4" t="inlineStr">
        <is>
          <t>5 years 10 months 24 days</t>
        </is>
      </c>
    </row>
    <row r="19">
      <c r="A19" s="4" t="inlineStr">
        <is>
          <t>Exercisable (in years)</t>
        </is>
      </c>
      <c r="B19" s="4" t="inlineStr">
        <is>
          <t>5 years</t>
        </is>
      </c>
      <c r="C19" s="4" t="inlineStr">
        <is>
          <t xml:space="preserve"> </t>
        </is>
      </c>
    </row>
    <row r="20">
      <c r="A20" s="4" t="inlineStr">
        <is>
          <t>Vested and expected to vest (in years)</t>
        </is>
      </c>
      <c r="B20" s="4" t="inlineStr">
        <is>
          <t>5 years 2 months 12 days</t>
        </is>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SUs shares in Thousands</t>
        </is>
      </c>
      <c r="B1" s="2" t="inlineStr">
        <is>
          <t>6 Months Ended</t>
        </is>
      </c>
    </row>
    <row r="2">
      <c r="B2" s="2" t="inlineStr">
        <is>
          <t>Jul. 31, 2024 $ / shares shares</t>
        </is>
      </c>
    </row>
    <row r="3">
      <c r="A3" s="3" t="inlineStr">
        <is>
          <t>Number of Restricted Stock Units</t>
        </is>
      </c>
      <c r="B3" s="4" t="inlineStr">
        <is>
          <t xml:space="preserve"> </t>
        </is>
      </c>
    </row>
    <row r="4">
      <c r="A4" s="4" t="inlineStr">
        <is>
          <t>Beginning balance (in shares) | shares</t>
        </is>
      </c>
      <c r="B4" s="5" t="n">
        <v>9259</v>
      </c>
    </row>
    <row r="5">
      <c r="A5" s="4" t="inlineStr">
        <is>
          <t>Granted (in shares) | shares</t>
        </is>
      </c>
      <c r="B5" s="5" t="n">
        <v>8225</v>
      </c>
    </row>
    <row r="6">
      <c r="A6" s="4" t="inlineStr">
        <is>
          <t>Released (in shares) | shares</t>
        </is>
      </c>
      <c r="B6" s="5" t="n">
        <v>-2106</v>
      </c>
    </row>
    <row r="7">
      <c r="A7" s="4" t="inlineStr">
        <is>
          <t>Forfeited (in shares) | shares</t>
        </is>
      </c>
      <c r="B7" s="5" t="n">
        <v>-1767</v>
      </c>
    </row>
    <row r="8">
      <c r="A8" s="4" t="inlineStr">
        <is>
          <t>Ending balance (in shares) | shares</t>
        </is>
      </c>
      <c r="B8" s="5" t="n">
        <v>13611</v>
      </c>
    </row>
    <row r="9">
      <c r="A9" s="3" t="inlineStr">
        <is>
          <t>Weighted Average Grant Date Fair Value</t>
        </is>
      </c>
      <c r="B9" s="4" t="inlineStr">
        <is>
          <t xml:space="preserve"> </t>
        </is>
      </c>
    </row>
    <row r="10">
      <c r="A10" s="4" t="inlineStr">
        <is>
          <t>Beginning balance (in dollars per share) | $ / shares</t>
        </is>
      </c>
      <c r="B10" s="9" t="n">
        <v>12.61</v>
      </c>
    </row>
    <row r="11">
      <c r="A11" s="4" t="inlineStr">
        <is>
          <t>Granted (in dollars per share) | $ / shares</t>
        </is>
      </c>
      <c r="B11" s="13" t="n">
        <v>11.35</v>
      </c>
    </row>
    <row r="12">
      <c r="A12" s="4" t="inlineStr">
        <is>
          <t>Released (in dollars per share) | $ / shares</t>
        </is>
      </c>
      <c r="B12" s="13" t="n">
        <v>12.74</v>
      </c>
    </row>
    <row r="13">
      <c r="A13" s="4" t="inlineStr">
        <is>
          <t>Forfeited (in dollars per share) | $ / shares</t>
        </is>
      </c>
      <c r="B13" s="13" t="n">
        <v>12.15</v>
      </c>
    </row>
    <row r="14">
      <c r="A14" s="4" t="inlineStr">
        <is>
          <t>Ending balance (in dollars per share) | $ / shares</t>
        </is>
      </c>
      <c r="B14" s="9" t="n">
        <v>11.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6" t="n">
        <v>15092</v>
      </c>
      <c r="C4" s="6" t="n">
        <v>14865</v>
      </c>
      <c r="D4" s="6" t="n">
        <v>28947</v>
      </c>
      <c r="E4" s="6" t="n">
        <v>28175</v>
      </c>
    </row>
    <row r="5">
      <c r="A5" s="4" t="inlineStr">
        <is>
          <t>Capitalized stock-based compensation</t>
        </is>
      </c>
      <c r="B5" s="5" t="n">
        <v>631</v>
      </c>
      <c r="C5" s="5" t="n">
        <v>874</v>
      </c>
      <c r="D5" s="5" t="n">
        <v>1182</v>
      </c>
      <c r="E5" s="5" t="n">
        <v>1544</v>
      </c>
    </row>
    <row r="6">
      <c r="A6" s="4" t="inlineStr">
        <is>
          <t>Total stock-based compensation</t>
        </is>
      </c>
      <c r="B6" s="5" t="n">
        <v>15723</v>
      </c>
      <c r="C6" s="5" t="n">
        <v>15739</v>
      </c>
      <c r="D6" s="5" t="n">
        <v>30129</v>
      </c>
      <c r="E6" s="5" t="n">
        <v>29719</v>
      </c>
    </row>
    <row r="7">
      <c r="A7" s="4" t="inlineStr">
        <is>
          <t>Cost of Sales | Subscri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net of amounts capitalized</t>
        </is>
      </c>
      <c r="B9" s="5" t="n">
        <v>327</v>
      </c>
      <c r="C9" s="5" t="n">
        <v>290</v>
      </c>
      <c r="D9" s="5" t="n">
        <v>610</v>
      </c>
      <c r="E9" s="5" t="n">
        <v>590</v>
      </c>
    </row>
    <row r="10">
      <c r="A10" s="4" t="inlineStr">
        <is>
          <t>Cost of Sales | Professional servic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net of amounts capitalized</t>
        </is>
      </c>
      <c r="B12" s="5" t="n">
        <v>364</v>
      </c>
      <c r="C12" s="5" t="n">
        <v>405</v>
      </c>
      <c r="D12" s="5" t="n">
        <v>681</v>
      </c>
      <c r="E12" s="5" t="n">
        <v>808</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net of amounts capitalized</t>
        </is>
      </c>
      <c r="B15" s="5" t="n">
        <v>2834</v>
      </c>
      <c r="C15" s="5" t="n">
        <v>3897</v>
      </c>
      <c r="D15" s="5" t="n">
        <v>5408</v>
      </c>
      <c r="E15" s="5" t="n">
        <v>6964</v>
      </c>
    </row>
    <row r="16">
      <c r="A16" s="4" t="inlineStr">
        <is>
          <t>Sales and marketing</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net of amounts capitalized</t>
        </is>
      </c>
      <c r="B18" s="5" t="n">
        <v>5802</v>
      </c>
      <c r="C18" s="5" t="n">
        <v>6311</v>
      </c>
      <c r="D18" s="5" t="n">
        <v>11406</v>
      </c>
      <c r="E18" s="5" t="n">
        <v>12266</v>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net of amounts capitalized</t>
        </is>
      </c>
      <c r="B21" s="6" t="n">
        <v>5765</v>
      </c>
      <c r="C21" s="6" t="n">
        <v>3962</v>
      </c>
      <c r="D21" s="6" t="n">
        <v>10842</v>
      </c>
      <c r="E21" s="6" t="n">
        <v>75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5" customWidth="1" min="2" max="2"/>
  </cols>
  <sheetData>
    <row r="1">
      <c r="A1" s="1" t="inlineStr">
        <is>
          <t>Net Income Per Share - Narrative (Details)</t>
        </is>
      </c>
      <c r="B1" s="2" t="inlineStr">
        <is>
          <t>Jul. 31, 2024 stockClass</t>
        </is>
      </c>
    </row>
    <row r="2">
      <c r="A2" s="3" t="inlineStr">
        <is>
          <t>Earnings Per Share [Abstract]</t>
        </is>
      </c>
      <c r="B2" s="4" t="inlineStr">
        <is>
          <t xml:space="preserve"> </t>
        </is>
      </c>
    </row>
    <row r="3">
      <c r="A3" s="4" t="inlineStr">
        <is>
          <t>Number of classes of stock</t>
        </is>
      </c>
      <c r="B3"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Basic and Diluted Net Income Per Share (Details) - USD ($) $ / shares in Units,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841</v>
      </c>
      <c r="C4" s="6" t="n">
        <v>10485</v>
      </c>
      <c r="D4" s="6" t="n">
        <v>12475</v>
      </c>
      <c r="E4" s="6" t="n">
        <v>1329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used in computing net income per share, basic (in shares)</t>
        </is>
      </c>
      <c r="B6" s="5" t="n">
        <v>260830</v>
      </c>
      <c r="C6" s="5" t="n">
        <v>268900</v>
      </c>
      <c r="D6" s="5" t="n">
        <v>266187</v>
      </c>
      <c r="E6" s="5" t="n">
        <v>267271</v>
      </c>
    </row>
    <row r="7">
      <c r="A7" s="4" t="inlineStr">
        <is>
          <t>Net income per common share, basic (in dollars per share)</t>
        </is>
      </c>
      <c r="B7" s="9" t="n">
        <v>0.01</v>
      </c>
      <c r="C7" s="9" t="n">
        <v>0.04</v>
      </c>
      <c r="D7" s="9" t="n">
        <v>0.05</v>
      </c>
      <c r="E7" s="9" t="n">
        <v>0.05</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t>
        </is>
      </c>
      <c r="B9" s="6" t="n">
        <v>1841</v>
      </c>
      <c r="C9" s="6" t="n">
        <v>10485</v>
      </c>
      <c r="D9" s="6" t="n">
        <v>12475</v>
      </c>
      <c r="E9" s="6" t="n">
        <v>13293</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outstanding used in computing net income per share, diluted (in shares)</t>
        </is>
      </c>
      <c r="B11" s="5" t="n">
        <v>271934</v>
      </c>
      <c r="C11" s="5" t="n">
        <v>283853</v>
      </c>
      <c r="D11" s="5" t="n">
        <v>279695</v>
      </c>
      <c r="E11" s="5" t="n">
        <v>282951</v>
      </c>
    </row>
    <row r="12">
      <c r="A12" s="4" t="inlineStr">
        <is>
          <t>Net income per common share, diluted (in dollars per share)</t>
        </is>
      </c>
      <c r="B12" s="9" t="n">
        <v>0.01</v>
      </c>
      <c r="C12" s="9" t="n">
        <v>0.04</v>
      </c>
      <c r="D12" s="9" t="n">
        <v>0.04</v>
      </c>
      <c r="E12" s="9" t="n">
        <v>0.05</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effect of diluted securities (in shares)</t>
        </is>
      </c>
      <c r="B15" s="5" t="n">
        <v>7953</v>
      </c>
      <c r="C15" s="5" t="n">
        <v>11259</v>
      </c>
      <c r="D15" s="5" t="n">
        <v>9021</v>
      </c>
      <c r="E15" s="5" t="n">
        <v>11128</v>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 -average effect of diluted securities (in shares)</t>
        </is>
      </c>
      <c r="B18" s="5" t="n">
        <v>3057</v>
      </c>
      <c r="C18" s="5" t="n">
        <v>3069</v>
      </c>
      <c r="D18" s="5" t="n">
        <v>4167</v>
      </c>
      <c r="E18" s="5" t="n">
        <v>4072</v>
      </c>
    </row>
    <row r="19">
      <c r="A19" s="4" t="inlineStr">
        <is>
          <t>Common stock warrant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Common stock warrants (in shares)</t>
        </is>
      </c>
      <c r="B21" s="5" t="n">
        <v>94</v>
      </c>
      <c r="C21" s="5" t="n">
        <v>625</v>
      </c>
      <c r="D21" s="5" t="n">
        <v>320</v>
      </c>
      <c r="E21" s="5" t="n">
        <v>4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Potentially Dilutive Securities Excluded from Diluted Per Share Calculations (Details) - shares shares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net income per share (in shares)</t>
        </is>
      </c>
      <c r="B4" s="5" t="n">
        <v>9440</v>
      </c>
      <c r="C4" s="5" t="n">
        <v>4735</v>
      </c>
      <c r="D4" s="5" t="n">
        <v>7469</v>
      </c>
      <c r="E4" s="5" t="n">
        <v>904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net income per share (in shares)</t>
        </is>
      </c>
      <c r="B7" s="5" t="n">
        <v>5364</v>
      </c>
      <c r="C7" s="5" t="n">
        <v>2591</v>
      </c>
      <c r="D7" s="5" t="n">
        <v>5171</v>
      </c>
      <c r="E7" s="5" t="n">
        <v>6705</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net income per share (in shares)</t>
        </is>
      </c>
      <c r="B10" s="5" t="n">
        <v>780</v>
      </c>
      <c r="C10" s="5" t="n">
        <v>1330</v>
      </c>
      <c r="D10" s="5" t="n">
        <v>780</v>
      </c>
      <c r="E10" s="5" t="n">
        <v>1330</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net income per share (in shares)</t>
        </is>
      </c>
      <c r="B13" s="5" t="n">
        <v>3212</v>
      </c>
      <c r="C13" s="5" t="n">
        <v>650</v>
      </c>
      <c r="D13" s="5" t="n">
        <v>1426</v>
      </c>
      <c r="E13" s="5" t="n">
        <v>692</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net income per share (in shares)</t>
        </is>
      </c>
      <c r="B16" s="5" t="n">
        <v>84</v>
      </c>
      <c r="C16" s="5" t="n">
        <v>164</v>
      </c>
      <c r="D16" s="5" t="n">
        <v>92</v>
      </c>
      <c r="E16" s="5" t="n">
        <v>3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4486</v>
      </c>
      <c r="C4" s="6" t="n">
        <v>2241</v>
      </c>
      <c r="D4" s="6" t="n">
        <v>7061</v>
      </c>
      <c r="E4" s="6" t="n">
        <v>999</v>
      </c>
    </row>
    <row r="5">
      <c r="A5" s="4" t="inlineStr">
        <is>
          <t>Valuation allowance, increase (decrease), amount</t>
        </is>
      </c>
      <c r="B5" s="4" t="inlineStr">
        <is>
          <t xml:space="preserve"> </t>
        </is>
      </c>
      <c r="C5" s="4" t="inlineStr">
        <is>
          <t xml:space="preserve"> </t>
        </is>
      </c>
      <c r="D5" s="4" t="inlineStr">
        <is>
          <t xml:space="preserve"> </t>
        </is>
      </c>
      <c r="E5" s="6" t="n">
        <v>3300</v>
      </c>
    </row>
    <row r="6">
      <c r="A6" s="4" t="inlineStr">
        <is>
          <t>Accrued excise tax on share repurchases</t>
        </is>
      </c>
      <c r="B6" s="6" t="n">
        <v>2100</v>
      </c>
      <c r="C6" s="4" t="inlineStr">
        <is>
          <t xml:space="preserve"> </t>
        </is>
      </c>
      <c r="D6" s="6" t="n">
        <v>2100</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15" customWidth="1" min="5" max="5"/>
    <col width="37" customWidth="1" min="6" max="6"/>
    <col width="20" customWidth="1" min="7" max="7"/>
  </cols>
  <sheetData>
    <row r="1">
      <c r="A1" s="1" t="inlineStr">
        <is>
          <t>Condensed Consolidated Statements of Stockholders' Equity - USD ($) $ in Thousands</t>
        </is>
      </c>
      <c r="B1" s="2" t="inlineStr">
        <is>
          <t>Total</t>
        </is>
      </c>
      <c r="C1" s="2" t="inlineStr">
        <is>
          <t>Common Stock Class A and Class B 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Jan. 31, 2023</t>
        </is>
      </c>
      <c r="B2" s="4" t="inlineStr">
        <is>
          <t xml:space="preserve"> </t>
        </is>
      </c>
      <c r="C2" s="5" t="n">
        <v>263741000</v>
      </c>
      <c r="D2" s="4" t="inlineStr">
        <is>
          <t xml:space="preserve"> </t>
        </is>
      </c>
      <c r="E2" s="4" t="inlineStr">
        <is>
          <t xml:space="preserve"> </t>
        </is>
      </c>
      <c r="F2" s="4" t="inlineStr">
        <is>
          <t xml:space="preserve"> </t>
        </is>
      </c>
      <c r="G2" s="4" t="inlineStr">
        <is>
          <t xml:space="preserve"> </t>
        </is>
      </c>
    </row>
    <row r="3">
      <c r="A3" s="4" t="inlineStr">
        <is>
          <t>Beginning balance (in shares) at Jan. 31, 2023</t>
        </is>
      </c>
      <c r="B3" s="4" t="inlineStr">
        <is>
          <t xml:space="preserve"> </t>
        </is>
      </c>
      <c r="C3" s="4" t="inlineStr">
        <is>
          <t xml:space="preserve"> </t>
        </is>
      </c>
      <c r="D3" s="4" t="inlineStr">
        <is>
          <t xml:space="preserve"> </t>
        </is>
      </c>
      <c r="E3" s="5" t="n">
        <v>14131000</v>
      </c>
      <c r="F3" s="4" t="inlineStr">
        <is>
          <t xml:space="preserve"> </t>
        </is>
      </c>
      <c r="G3" s="4" t="inlineStr">
        <is>
          <t xml:space="preserve"> </t>
        </is>
      </c>
    </row>
    <row r="4">
      <c r="A4" s="4" t="inlineStr">
        <is>
          <t>Beginning balance at Jan. 31, 2023</t>
        </is>
      </c>
      <c r="B4" s="6" t="n">
        <v>549332</v>
      </c>
      <c r="C4" s="6" t="n">
        <v>9</v>
      </c>
      <c r="D4" s="6" t="n">
        <v>1074149</v>
      </c>
      <c r="E4" s="6" t="n">
        <v>-23831</v>
      </c>
      <c r="F4" s="6" t="n">
        <v>-4384</v>
      </c>
      <c r="G4" s="6" t="n">
        <v>-49661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 equity classified awards</t>
        </is>
      </c>
      <c r="B6" s="5" t="n">
        <v>29219</v>
      </c>
      <c r="C6" s="4" t="inlineStr">
        <is>
          <t xml:space="preserve"> </t>
        </is>
      </c>
      <c r="D6" s="5" t="n">
        <v>29219</v>
      </c>
      <c r="E6" s="4" t="inlineStr">
        <is>
          <t xml:space="preserve"> </t>
        </is>
      </c>
      <c r="F6" s="4" t="inlineStr">
        <is>
          <t xml:space="preserve"> </t>
        </is>
      </c>
      <c r="G6" s="4" t="inlineStr">
        <is>
          <t xml:space="preserve"> </t>
        </is>
      </c>
    </row>
    <row r="7">
      <c r="A7" s="4" t="inlineStr">
        <is>
          <t>Exercise of stock options and vesting of restricted stock units (in shares)</t>
        </is>
      </c>
      <c r="B7" s="4" t="inlineStr">
        <is>
          <t xml:space="preserve"> </t>
        </is>
      </c>
      <c r="C7" s="5" t="n">
        <v>6049000</v>
      </c>
      <c r="D7" s="4" t="inlineStr">
        <is>
          <t xml:space="preserve"> </t>
        </is>
      </c>
      <c r="E7" s="4" t="inlineStr">
        <is>
          <t xml:space="preserve"> </t>
        </is>
      </c>
      <c r="F7" s="4" t="inlineStr">
        <is>
          <t xml:space="preserve"> </t>
        </is>
      </c>
      <c r="G7" s="4" t="inlineStr">
        <is>
          <t xml:space="preserve"> </t>
        </is>
      </c>
    </row>
    <row r="8">
      <c r="A8" s="4" t="inlineStr">
        <is>
          <t>Exercise of stock options and vesting of restricted stock units</t>
        </is>
      </c>
      <c r="B8" s="5" t="n">
        <v>21350</v>
      </c>
      <c r="C8" s="4" t="inlineStr">
        <is>
          <t xml:space="preserve"> </t>
        </is>
      </c>
      <c r="D8" s="5" t="n">
        <v>21350</v>
      </c>
      <c r="E8" s="4" t="inlineStr">
        <is>
          <t xml:space="preserve"> </t>
        </is>
      </c>
      <c r="F8" s="4" t="inlineStr">
        <is>
          <t xml:space="preserve"> </t>
        </is>
      </c>
      <c r="G8" s="4" t="inlineStr">
        <is>
          <t xml:space="preserve"> </t>
        </is>
      </c>
    </row>
    <row r="9">
      <c r="A9" s="4" t="inlineStr">
        <is>
          <t>Issuance of common shares upon ESPP purchases (in shares)</t>
        </is>
      </c>
      <c r="B9" s="4" t="inlineStr">
        <is>
          <t xml:space="preserve"> </t>
        </is>
      </c>
      <c r="C9" s="5" t="n">
        <v>528000</v>
      </c>
      <c r="D9" s="4" t="inlineStr">
        <is>
          <t xml:space="preserve"> </t>
        </is>
      </c>
      <c r="E9" s="4" t="inlineStr">
        <is>
          <t xml:space="preserve"> </t>
        </is>
      </c>
      <c r="F9" s="4" t="inlineStr">
        <is>
          <t xml:space="preserve"> </t>
        </is>
      </c>
      <c r="G9" s="4" t="inlineStr">
        <is>
          <t xml:space="preserve"> </t>
        </is>
      </c>
    </row>
    <row r="10">
      <c r="A10" s="4" t="inlineStr">
        <is>
          <t>Issuance of common shares upon ESPP purchases</t>
        </is>
      </c>
      <c r="B10" s="5" t="n">
        <v>3970</v>
      </c>
      <c r="C10" s="4" t="inlineStr">
        <is>
          <t xml:space="preserve"> </t>
        </is>
      </c>
      <c r="D10" s="5" t="n">
        <v>3970</v>
      </c>
      <c r="E10" s="4" t="inlineStr">
        <is>
          <t xml:space="preserve"> </t>
        </is>
      </c>
      <c r="F10" s="4" t="inlineStr">
        <is>
          <t xml:space="preserve"> </t>
        </is>
      </c>
      <c r="G10" s="4" t="inlineStr">
        <is>
          <t xml:space="preserve"> </t>
        </is>
      </c>
    </row>
    <row r="11">
      <c r="A11" s="4" t="inlineStr">
        <is>
          <t>Other adjustment</t>
        </is>
      </c>
      <c r="B11" s="5" t="n">
        <v>0</v>
      </c>
      <c r="C11" s="6" t="n">
        <v>-1</v>
      </c>
      <c r="D11" s="5" t="n">
        <v>1</v>
      </c>
      <c r="E11" s="4" t="inlineStr">
        <is>
          <t xml:space="preserve"> </t>
        </is>
      </c>
      <c r="F11" s="4" t="inlineStr">
        <is>
          <t xml:space="preserve"> </t>
        </is>
      </c>
      <c r="G11" s="4" t="inlineStr">
        <is>
          <t xml:space="preserve"> </t>
        </is>
      </c>
    </row>
    <row r="12">
      <c r="A12" s="4" t="inlineStr">
        <is>
          <t>Other comprehensive income (loss)</t>
        </is>
      </c>
      <c r="B12" s="5" t="n">
        <v>122</v>
      </c>
      <c r="C12" s="4" t="inlineStr">
        <is>
          <t xml:space="preserve"> </t>
        </is>
      </c>
      <c r="D12" s="4" t="inlineStr">
        <is>
          <t xml:space="preserve"> </t>
        </is>
      </c>
      <c r="E12" s="4" t="inlineStr">
        <is>
          <t xml:space="preserve"> </t>
        </is>
      </c>
      <c r="F12" s="5" t="n">
        <v>122</v>
      </c>
      <c r="G12" s="4" t="inlineStr">
        <is>
          <t xml:space="preserve"> </t>
        </is>
      </c>
    </row>
    <row r="13">
      <c r="A13" s="4" t="inlineStr">
        <is>
          <t>Net income</t>
        </is>
      </c>
      <c r="B13" s="5" t="n">
        <v>13293</v>
      </c>
      <c r="C13" s="4" t="inlineStr">
        <is>
          <t xml:space="preserve"> </t>
        </is>
      </c>
      <c r="D13" s="4" t="inlineStr">
        <is>
          <t xml:space="preserve"> </t>
        </is>
      </c>
      <c r="E13" s="4" t="inlineStr">
        <is>
          <t xml:space="preserve"> </t>
        </is>
      </c>
      <c r="F13" s="4" t="inlineStr">
        <is>
          <t xml:space="preserve"> </t>
        </is>
      </c>
      <c r="G13" s="5" t="n">
        <v>13293</v>
      </c>
    </row>
    <row r="14">
      <c r="A14" s="4" t="inlineStr">
        <is>
          <t>Ending balance (in shares) at Jul. 31, 2023</t>
        </is>
      </c>
      <c r="B14" s="4" t="inlineStr">
        <is>
          <t xml:space="preserve"> </t>
        </is>
      </c>
      <c r="C14" s="5" t="n">
        <v>270318000</v>
      </c>
      <c r="D14" s="4" t="inlineStr">
        <is>
          <t xml:space="preserve"> </t>
        </is>
      </c>
      <c r="E14" s="4" t="inlineStr">
        <is>
          <t xml:space="preserve"> </t>
        </is>
      </c>
      <c r="F14" s="4" t="inlineStr">
        <is>
          <t xml:space="preserve"> </t>
        </is>
      </c>
      <c r="G14" s="4" t="inlineStr">
        <is>
          <t xml:space="preserve"> </t>
        </is>
      </c>
    </row>
    <row r="15">
      <c r="A15" s="4" t="inlineStr">
        <is>
          <t>Ending balance (in shares) at Jul. 31, 2023</t>
        </is>
      </c>
      <c r="B15" s="4" t="inlineStr">
        <is>
          <t xml:space="preserve"> </t>
        </is>
      </c>
      <c r="C15" s="4" t="inlineStr">
        <is>
          <t xml:space="preserve"> </t>
        </is>
      </c>
      <c r="D15" s="4" t="inlineStr">
        <is>
          <t xml:space="preserve"> </t>
        </is>
      </c>
      <c r="E15" s="5" t="n">
        <v>14131000</v>
      </c>
      <c r="F15" s="4" t="inlineStr">
        <is>
          <t xml:space="preserve"> </t>
        </is>
      </c>
      <c r="G15" s="4" t="inlineStr">
        <is>
          <t xml:space="preserve"> </t>
        </is>
      </c>
    </row>
    <row r="16">
      <c r="A16" s="4" t="inlineStr">
        <is>
          <t>Ending balance at Jul. 31, 2023</t>
        </is>
      </c>
      <c r="B16" s="5" t="n">
        <v>617286</v>
      </c>
      <c r="C16" s="6" t="n">
        <v>8</v>
      </c>
      <c r="D16" s="5" t="n">
        <v>1128689</v>
      </c>
      <c r="E16" s="6" t="n">
        <v>-23831</v>
      </c>
      <c r="F16" s="5" t="n">
        <v>-4262</v>
      </c>
      <c r="G16" s="5" t="n">
        <v>-483318</v>
      </c>
    </row>
    <row r="17">
      <c r="A17" s="4" t="inlineStr">
        <is>
          <t>Beginning balance (in shares) at Apr. 30, 2023</t>
        </is>
      </c>
      <c r="B17" s="4" t="inlineStr">
        <is>
          <t xml:space="preserve"> </t>
        </is>
      </c>
      <c r="C17" s="5" t="n">
        <v>267531000</v>
      </c>
      <c r="D17" s="4" t="inlineStr">
        <is>
          <t xml:space="preserve"> </t>
        </is>
      </c>
      <c r="E17" s="4" t="inlineStr">
        <is>
          <t xml:space="preserve"> </t>
        </is>
      </c>
      <c r="F17" s="4" t="inlineStr">
        <is>
          <t xml:space="preserve"> </t>
        </is>
      </c>
      <c r="G17" s="4" t="inlineStr">
        <is>
          <t xml:space="preserve"> </t>
        </is>
      </c>
    </row>
    <row r="18">
      <c r="A18" s="4" t="inlineStr">
        <is>
          <t>Beginning balance (in shares) at Apr. 30, 2023</t>
        </is>
      </c>
      <c r="B18" s="4" t="inlineStr">
        <is>
          <t xml:space="preserve"> </t>
        </is>
      </c>
      <c r="C18" s="4" t="inlineStr">
        <is>
          <t xml:space="preserve"> </t>
        </is>
      </c>
      <c r="D18" s="4" t="inlineStr">
        <is>
          <t xml:space="preserve"> </t>
        </is>
      </c>
      <c r="E18" s="5" t="n">
        <v>14131000</v>
      </c>
      <c r="F18" s="4" t="inlineStr">
        <is>
          <t xml:space="preserve"> </t>
        </is>
      </c>
      <c r="G18" s="4" t="inlineStr">
        <is>
          <t xml:space="preserve"> </t>
        </is>
      </c>
    </row>
    <row r="19">
      <c r="A19" s="4" t="inlineStr">
        <is>
          <t>Beginning balance at Apr. 30, 2023</t>
        </is>
      </c>
      <c r="B19" s="5" t="n">
        <v>578852</v>
      </c>
      <c r="C19" s="6" t="n">
        <v>9</v>
      </c>
      <c r="D19" s="5" t="n">
        <v>1100571</v>
      </c>
      <c r="E19" s="6" t="n">
        <v>-23831</v>
      </c>
      <c r="F19" s="5" t="n">
        <v>-4094</v>
      </c>
      <c r="G19" s="5" t="n">
        <v>-49380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 equity classified awards</t>
        </is>
      </c>
      <c r="B21" s="5" t="n">
        <v>15489</v>
      </c>
      <c r="C21" s="4" t="inlineStr">
        <is>
          <t xml:space="preserve"> </t>
        </is>
      </c>
      <c r="D21" s="5" t="n">
        <v>15489</v>
      </c>
      <c r="E21" s="4" t="inlineStr">
        <is>
          <t xml:space="preserve"> </t>
        </is>
      </c>
      <c r="F21" s="4" t="inlineStr">
        <is>
          <t xml:space="preserve"> </t>
        </is>
      </c>
      <c r="G21" s="4" t="inlineStr">
        <is>
          <t xml:space="preserve"> </t>
        </is>
      </c>
    </row>
    <row r="22">
      <c r="A22" s="4" t="inlineStr">
        <is>
          <t>Exercise of stock options and vesting of restricted stock units (in shares)</t>
        </is>
      </c>
      <c r="B22" s="4" t="inlineStr">
        <is>
          <t xml:space="preserve"> </t>
        </is>
      </c>
      <c r="C22" s="5" t="n">
        <v>2259000</v>
      </c>
      <c r="D22" s="4" t="inlineStr">
        <is>
          <t xml:space="preserve"> </t>
        </is>
      </c>
      <c r="E22" s="4" t="inlineStr">
        <is>
          <t xml:space="preserve"> </t>
        </is>
      </c>
      <c r="F22" s="4" t="inlineStr">
        <is>
          <t xml:space="preserve"> </t>
        </is>
      </c>
      <c r="G22" s="4" t="inlineStr">
        <is>
          <t xml:space="preserve"> </t>
        </is>
      </c>
    </row>
    <row r="23">
      <c r="A23" s="4" t="inlineStr">
        <is>
          <t>Exercise of stock options and vesting of restricted stock units</t>
        </is>
      </c>
      <c r="B23" s="5" t="n">
        <v>8658</v>
      </c>
      <c r="C23" s="4" t="inlineStr">
        <is>
          <t xml:space="preserve"> </t>
        </is>
      </c>
      <c r="D23" s="5" t="n">
        <v>8658</v>
      </c>
      <c r="E23" s="4" t="inlineStr">
        <is>
          <t xml:space="preserve"> </t>
        </is>
      </c>
      <c r="F23" s="4" t="inlineStr">
        <is>
          <t xml:space="preserve"> </t>
        </is>
      </c>
      <c r="G23" s="4" t="inlineStr">
        <is>
          <t xml:space="preserve"> </t>
        </is>
      </c>
    </row>
    <row r="24">
      <c r="A24" s="4" t="inlineStr">
        <is>
          <t>Issuance of common shares upon ESPP purchases (in shares)</t>
        </is>
      </c>
      <c r="B24" s="4" t="inlineStr">
        <is>
          <t xml:space="preserve"> </t>
        </is>
      </c>
      <c r="C24" s="5" t="n">
        <v>528000</v>
      </c>
      <c r="D24" s="4" t="inlineStr">
        <is>
          <t xml:space="preserve"> </t>
        </is>
      </c>
      <c r="E24" s="4" t="inlineStr">
        <is>
          <t xml:space="preserve"> </t>
        </is>
      </c>
      <c r="F24" s="4" t="inlineStr">
        <is>
          <t xml:space="preserve"> </t>
        </is>
      </c>
      <c r="G24" s="4" t="inlineStr">
        <is>
          <t xml:space="preserve"> </t>
        </is>
      </c>
    </row>
    <row r="25">
      <c r="A25" s="4" t="inlineStr">
        <is>
          <t>Issuance of common shares upon ESPP purchases</t>
        </is>
      </c>
      <c r="B25" s="5" t="n">
        <v>3970</v>
      </c>
      <c r="C25" s="6" t="n">
        <v>0</v>
      </c>
      <c r="D25" s="5" t="n">
        <v>3970</v>
      </c>
      <c r="E25" s="4" t="inlineStr">
        <is>
          <t xml:space="preserve"> </t>
        </is>
      </c>
      <c r="F25" s="4" t="inlineStr">
        <is>
          <t xml:space="preserve"> </t>
        </is>
      </c>
      <c r="G25" s="4" t="inlineStr">
        <is>
          <t xml:space="preserve"> </t>
        </is>
      </c>
    </row>
    <row r="26">
      <c r="A26" s="4" t="inlineStr">
        <is>
          <t>Other adjustment</t>
        </is>
      </c>
      <c r="B26" s="5" t="n">
        <v>0</v>
      </c>
      <c r="C26" s="6" t="n">
        <v>-1</v>
      </c>
      <c r="D26" s="5" t="n">
        <v>1</v>
      </c>
      <c r="E26" s="4" t="inlineStr">
        <is>
          <t xml:space="preserve"> </t>
        </is>
      </c>
      <c r="F26" s="4" t="inlineStr">
        <is>
          <t xml:space="preserve"> </t>
        </is>
      </c>
      <c r="G26" s="4" t="inlineStr">
        <is>
          <t xml:space="preserve"> </t>
        </is>
      </c>
    </row>
    <row r="27">
      <c r="A27" s="4" t="inlineStr">
        <is>
          <t>Other comprehensive income (loss)</t>
        </is>
      </c>
      <c r="B27" s="5" t="n">
        <v>-168</v>
      </c>
      <c r="C27" s="4" t="inlineStr">
        <is>
          <t xml:space="preserve"> </t>
        </is>
      </c>
      <c r="D27" s="4" t="inlineStr">
        <is>
          <t xml:space="preserve"> </t>
        </is>
      </c>
      <c r="E27" s="4" t="inlineStr">
        <is>
          <t xml:space="preserve"> </t>
        </is>
      </c>
      <c r="F27" s="5" t="n">
        <v>-168</v>
      </c>
      <c r="G27" s="4" t="inlineStr">
        <is>
          <t xml:space="preserve"> </t>
        </is>
      </c>
    </row>
    <row r="28">
      <c r="A28" s="4" t="inlineStr">
        <is>
          <t>Net income</t>
        </is>
      </c>
      <c r="B28" s="5" t="n">
        <v>10485</v>
      </c>
      <c r="C28" s="4" t="inlineStr">
        <is>
          <t xml:space="preserve"> </t>
        </is>
      </c>
      <c r="D28" s="4" t="inlineStr">
        <is>
          <t xml:space="preserve"> </t>
        </is>
      </c>
      <c r="E28" s="4" t="inlineStr">
        <is>
          <t xml:space="preserve"> </t>
        </is>
      </c>
      <c r="F28" s="4" t="inlineStr">
        <is>
          <t xml:space="preserve"> </t>
        </is>
      </c>
      <c r="G28" s="5" t="n">
        <v>10485</v>
      </c>
    </row>
    <row r="29">
      <c r="A29" s="4" t="inlineStr">
        <is>
          <t>Ending balance (in shares) at Jul. 31, 2023</t>
        </is>
      </c>
      <c r="B29" s="4" t="inlineStr">
        <is>
          <t xml:space="preserve"> </t>
        </is>
      </c>
      <c r="C29" s="5" t="n">
        <v>270318000</v>
      </c>
      <c r="D29" s="4" t="inlineStr">
        <is>
          <t xml:space="preserve"> </t>
        </is>
      </c>
      <c r="E29" s="4" t="inlineStr">
        <is>
          <t xml:space="preserve"> </t>
        </is>
      </c>
      <c r="F29" s="4" t="inlineStr">
        <is>
          <t xml:space="preserve"> </t>
        </is>
      </c>
      <c r="G29" s="4" t="inlineStr">
        <is>
          <t xml:space="preserve"> </t>
        </is>
      </c>
    </row>
    <row r="30">
      <c r="A30" s="4" t="inlineStr">
        <is>
          <t>Ending balance (in shares) at Jul. 31, 2023</t>
        </is>
      </c>
      <c r="B30" s="4" t="inlineStr">
        <is>
          <t xml:space="preserve"> </t>
        </is>
      </c>
      <c r="C30" s="4" t="inlineStr">
        <is>
          <t xml:space="preserve"> </t>
        </is>
      </c>
      <c r="D30" s="4" t="inlineStr">
        <is>
          <t xml:space="preserve"> </t>
        </is>
      </c>
      <c r="E30" s="5" t="n">
        <v>14131000</v>
      </c>
      <c r="F30" s="4" t="inlineStr">
        <is>
          <t xml:space="preserve"> </t>
        </is>
      </c>
      <c r="G30" s="4" t="inlineStr">
        <is>
          <t xml:space="preserve"> </t>
        </is>
      </c>
    </row>
    <row r="31">
      <c r="A31" s="4" t="inlineStr">
        <is>
          <t>Ending balance at Jul. 31, 2023</t>
        </is>
      </c>
      <c r="B31" s="6" t="n">
        <v>617286</v>
      </c>
      <c r="C31" s="6" t="n">
        <v>8</v>
      </c>
      <c r="D31" s="5" t="n">
        <v>1128689</v>
      </c>
      <c r="E31" s="6" t="n">
        <v>-23831</v>
      </c>
      <c r="F31" s="5" t="n">
        <v>-4262</v>
      </c>
      <c r="G31" s="5" t="n">
        <v>-483318</v>
      </c>
    </row>
    <row r="32">
      <c r="A32" s="4" t="inlineStr">
        <is>
          <t>Beginning balance (in shares) at Jan. 31, 2024</t>
        </is>
      </c>
      <c r="B32" s="4" t="inlineStr">
        <is>
          <t xml:space="preserve"> </t>
        </is>
      </c>
      <c r="C32" s="5" t="n">
        <v>273265000</v>
      </c>
      <c r="D32" s="4" t="inlineStr">
        <is>
          <t xml:space="preserve"> </t>
        </is>
      </c>
      <c r="E32" s="4" t="inlineStr">
        <is>
          <t xml:space="preserve"> </t>
        </is>
      </c>
      <c r="F32" s="4" t="inlineStr">
        <is>
          <t xml:space="preserve"> </t>
        </is>
      </c>
      <c r="G32" s="4" t="inlineStr">
        <is>
          <t xml:space="preserve"> </t>
        </is>
      </c>
    </row>
    <row r="33">
      <c r="A33" s="4" t="inlineStr">
        <is>
          <t>Beginning balance (in shares) at Jan. 31, 2024</t>
        </is>
      </c>
      <c r="B33" s="5" t="n">
        <v>14130784</v>
      </c>
      <c r="C33" s="4" t="inlineStr">
        <is>
          <t xml:space="preserve"> </t>
        </is>
      </c>
      <c r="D33" s="4" t="inlineStr">
        <is>
          <t xml:space="preserve"> </t>
        </is>
      </c>
      <c r="E33" s="5" t="n">
        <v>14131000</v>
      </c>
      <c r="F33" s="4" t="inlineStr">
        <is>
          <t xml:space="preserve"> </t>
        </is>
      </c>
      <c r="G33" s="4" t="inlineStr">
        <is>
          <t xml:space="preserve"> </t>
        </is>
      </c>
    </row>
    <row r="34">
      <c r="A34" s="4" t="inlineStr">
        <is>
          <t>Beginning balance at Jan. 31, 2024</t>
        </is>
      </c>
      <c r="B34" s="6" t="n">
        <v>679704</v>
      </c>
      <c r="C34" s="6" t="n">
        <v>8</v>
      </c>
      <c r="D34" s="5" t="n">
        <v>1182150</v>
      </c>
      <c r="E34" s="6" t="n">
        <v>-23831</v>
      </c>
      <c r="F34" s="5" t="n">
        <v>-3836</v>
      </c>
      <c r="G34" s="5" t="n">
        <v>-47478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 - equity classified awards</t>
        </is>
      </c>
      <c r="B36" s="5" t="n">
        <v>29629</v>
      </c>
      <c r="C36" s="4" t="inlineStr">
        <is>
          <t xml:space="preserve"> </t>
        </is>
      </c>
      <c r="D36" s="5" t="n">
        <v>29629</v>
      </c>
      <c r="E36" s="4" t="inlineStr">
        <is>
          <t xml:space="preserve"> </t>
        </is>
      </c>
      <c r="F36" s="4" t="inlineStr">
        <is>
          <t xml:space="preserve"> </t>
        </is>
      </c>
      <c r="G36" s="4" t="inlineStr">
        <is>
          <t xml:space="preserve"> </t>
        </is>
      </c>
    </row>
    <row r="37">
      <c r="A37" s="4" t="inlineStr">
        <is>
          <t>Exercise of stock options and vesting of restricted stock units (in shares)</t>
        </is>
      </c>
      <c r="B37" s="4" t="inlineStr">
        <is>
          <t xml:space="preserve"> </t>
        </is>
      </c>
      <c r="C37" s="5" t="n">
        <v>5106000</v>
      </c>
      <c r="D37" s="4" t="inlineStr">
        <is>
          <t xml:space="preserve"> </t>
        </is>
      </c>
      <c r="E37" s="4" t="inlineStr">
        <is>
          <t xml:space="preserve"> </t>
        </is>
      </c>
      <c r="F37" s="4" t="inlineStr">
        <is>
          <t xml:space="preserve"> </t>
        </is>
      </c>
      <c r="G37" s="4" t="inlineStr">
        <is>
          <t xml:space="preserve"> </t>
        </is>
      </c>
    </row>
    <row r="38">
      <c r="A38" s="4" t="inlineStr">
        <is>
          <t>Exercise of stock options and vesting of restricted stock units</t>
        </is>
      </c>
      <c r="B38" s="5" t="n">
        <v>17235</v>
      </c>
      <c r="C38" s="4" t="inlineStr">
        <is>
          <t xml:space="preserve"> </t>
        </is>
      </c>
      <c r="D38" s="5" t="n">
        <v>17235</v>
      </c>
      <c r="E38" s="4" t="inlineStr">
        <is>
          <t xml:space="preserve"> </t>
        </is>
      </c>
      <c r="F38" s="4" t="inlineStr">
        <is>
          <t xml:space="preserve"> </t>
        </is>
      </c>
      <c r="G38" s="4" t="inlineStr">
        <is>
          <t xml:space="preserve"> </t>
        </is>
      </c>
    </row>
    <row r="39">
      <c r="A39" s="4" t="inlineStr">
        <is>
          <t>Issuance of common shares upon ESPP purchases (in shares)</t>
        </is>
      </c>
      <c r="B39" s="4" t="inlineStr">
        <is>
          <t xml:space="preserve"> </t>
        </is>
      </c>
      <c r="C39" s="5" t="n">
        <v>455000</v>
      </c>
      <c r="D39" s="4" t="inlineStr">
        <is>
          <t xml:space="preserve"> </t>
        </is>
      </c>
      <c r="E39" s="4" t="inlineStr">
        <is>
          <t xml:space="preserve"> </t>
        </is>
      </c>
      <c r="F39" s="4" t="inlineStr">
        <is>
          <t xml:space="preserve"> </t>
        </is>
      </c>
      <c r="G39" s="4" t="inlineStr">
        <is>
          <t xml:space="preserve"> </t>
        </is>
      </c>
    </row>
    <row r="40">
      <c r="A40" s="4" t="inlineStr">
        <is>
          <t>Issuance of common shares upon ESPP purchases</t>
        </is>
      </c>
      <c r="B40" s="5" t="n">
        <v>3403</v>
      </c>
      <c r="C40" s="4" t="inlineStr">
        <is>
          <t xml:space="preserve"> </t>
        </is>
      </c>
      <c r="D40" s="5" t="n">
        <v>3403</v>
      </c>
      <c r="E40" s="4" t="inlineStr">
        <is>
          <t xml:space="preserve"> </t>
        </is>
      </c>
      <c r="F40" s="4" t="inlineStr">
        <is>
          <t xml:space="preserve"> </t>
        </is>
      </c>
      <c r="G40" s="4" t="inlineStr">
        <is>
          <t xml:space="preserve"> </t>
        </is>
      </c>
    </row>
    <row r="41">
      <c r="A41" s="4" t="inlineStr">
        <is>
          <t>Common stock repurchased, including accrued excise tax (in shares)</t>
        </is>
      </c>
      <c r="B41" s="4" t="inlineStr">
        <is>
          <t xml:space="preserve"> </t>
        </is>
      </c>
      <c r="C41" s="5" t="n">
        <v>-25460000</v>
      </c>
      <c r="D41" s="4" t="inlineStr">
        <is>
          <t xml:space="preserve"> </t>
        </is>
      </c>
      <c r="E41" s="4" t="inlineStr">
        <is>
          <t xml:space="preserve"> </t>
        </is>
      </c>
      <c r="F41" s="4" t="inlineStr">
        <is>
          <t xml:space="preserve"> </t>
        </is>
      </c>
      <c r="G41" s="4" t="inlineStr">
        <is>
          <t xml:space="preserve"> </t>
        </is>
      </c>
    </row>
    <row r="42">
      <c r="A42" s="4" t="inlineStr">
        <is>
          <t>Common stock repurchased, including accrued excise tax</t>
        </is>
      </c>
      <c r="B42" s="5" t="n">
        <v>-273064</v>
      </c>
      <c r="C42" s="4" t="inlineStr">
        <is>
          <t xml:space="preserve"> </t>
        </is>
      </c>
      <c r="D42" s="4" t="inlineStr">
        <is>
          <t xml:space="preserve"> </t>
        </is>
      </c>
      <c r="E42" s="4" t="inlineStr">
        <is>
          <t xml:space="preserve"> </t>
        </is>
      </c>
      <c r="F42" s="4" t="inlineStr">
        <is>
          <t xml:space="preserve"> </t>
        </is>
      </c>
      <c r="G42" s="5" t="n">
        <v>-273064</v>
      </c>
    </row>
    <row r="43">
      <c r="A43" s="4" t="inlineStr">
        <is>
          <t>Other comprehensive income (loss)</t>
        </is>
      </c>
      <c r="B43" s="5" t="n">
        <v>-415</v>
      </c>
      <c r="C43" s="4" t="inlineStr">
        <is>
          <t xml:space="preserve"> </t>
        </is>
      </c>
      <c r="D43" s="4" t="inlineStr">
        <is>
          <t xml:space="preserve"> </t>
        </is>
      </c>
      <c r="E43" s="4" t="inlineStr">
        <is>
          <t xml:space="preserve"> </t>
        </is>
      </c>
      <c r="F43" s="5" t="n">
        <v>-415</v>
      </c>
      <c r="G43" s="4" t="inlineStr">
        <is>
          <t xml:space="preserve"> </t>
        </is>
      </c>
    </row>
    <row r="44">
      <c r="A44" s="4" t="inlineStr">
        <is>
          <t>Net income</t>
        </is>
      </c>
      <c r="B44" s="6" t="n">
        <v>12475</v>
      </c>
      <c r="C44" s="4" t="inlineStr">
        <is>
          <t xml:space="preserve"> </t>
        </is>
      </c>
      <c r="D44" s="4" t="inlineStr">
        <is>
          <t xml:space="preserve"> </t>
        </is>
      </c>
      <c r="E44" s="4" t="inlineStr">
        <is>
          <t xml:space="preserve"> </t>
        </is>
      </c>
      <c r="F44" s="4" t="inlineStr">
        <is>
          <t xml:space="preserve"> </t>
        </is>
      </c>
      <c r="G44" s="5" t="n">
        <v>12475</v>
      </c>
    </row>
    <row r="45">
      <c r="A45" s="4" t="inlineStr">
        <is>
          <t>Ending balance (in shares) at Jul. 31, 2024</t>
        </is>
      </c>
      <c r="B45" s="4" t="inlineStr">
        <is>
          <t xml:space="preserve"> </t>
        </is>
      </c>
      <c r="C45" s="5" t="n">
        <v>253366000</v>
      </c>
      <c r="D45" s="4" t="inlineStr">
        <is>
          <t xml:space="preserve"> </t>
        </is>
      </c>
      <c r="E45" s="4" t="inlineStr">
        <is>
          <t xml:space="preserve"> </t>
        </is>
      </c>
      <c r="F45" s="4" t="inlineStr">
        <is>
          <t xml:space="preserve"> </t>
        </is>
      </c>
      <c r="G45" s="4" t="inlineStr">
        <is>
          <t xml:space="preserve"> </t>
        </is>
      </c>
    </row>
    <row r="46">
      <c r="A46" s="4" t="inlineStr">
        <is>
          <t>Ending balance (in shares) at Jul. 31, 2024</t>
        </is>
      </c>
      <c r="B46" s="5" t="n">
        <v>14130784</v>
      </c>
      <c r="C46" s="4" t="inlineStr">
        <is>
          <t xml:space="preserve"> </t>
        </is>
      </c>
      <c r="D46" s="4" t="inlineStr">
        <is>
          <t xml:space="preserve"> </t>
        </is>
      </c>
      <c r="E46" s="5" t="n">
        <v>14131000</v>
      </c>
      <c r="F46" s="4" t="inlineStr">
        <is>
          <t xml:space="preserve"> </t>
        </is>
      </c>
      <c r="G46" s="4" t="inlineStr">
        <is>
          <t xml:space="preserve"> </t>
        </is>
      </c>
    </row>
    <row r="47">
      <c r="A47" s="4" t="inlineStr">
        <is>
          <t>Ending balance at Jul. 31, 2024</t>
        </is>
      </c>
      <c r="B47" s="6" t="n">
        <v>468967</v>
      </c>
      <c r="C47" s="6" t="n">
        <v>8</v>
      </c>
      <c r="D47" s="5" t="n">
        <v>1232417</v>
      </c>
      <c r="E47" s="6" t="n">
        <v>-23831</v>
      </c>
      <c r="F47" s="5" t="n">
        <v>-4251</v>
      </c>
      <c r="G47" s="5" t="n">
        <v>-735376</v>
      </c>
    </row>
    <row r="48">
      <c r="A48" s="4" t="inlineStr">
        <is>
          <t>Beginning balance (in shares) at Apr. 30, 2024</t>
        </is>
      </c>
      <c r="B48" s="4" t="inlineStr">
        <is>
          <t xml:space="preserve"> </t>
        </is>
      </c>
      <c r="C48" s="5" t="n">
        <v>268114000</v>
      </c>
      <c r="D48" s="4" t="inlineStr">
        <is>
          <t xml:space="preserve"> </t>
        </is>
      </c>
      <c r="E48" s="4" t="inlineStr">
        <is>
          <t xml:space="preserve"> </t>
        </is>
      </c>
      <c r="F48" s="4" t="inlineStr">
        <is>
          <t xml:space="preserve"> </t>
        </is>
      </c>
      <c r="G48" s="4" t="inlineStr">
        <is>
          <t xml:space="preserve"> </t>
        </is>
      </c>
    </row>
    <row r="49">
      <c r="A49" s="4" t="inlineStr">
        <is>
          <t>Beginning balance (in shares) at Apr. 30, 2024</t>
        </is>
      </c>
      <c r="B49" s="4" t="inlineStr">
        <is>
          <t xml:space="preserve"> </t>
        </is>
      </c>
      <c r="C49" s="4" t="inlineStr">
        <is>
          <t xml:space="preserve"> </t>
        </is>
      </c>
      <c r="D49" s="4" t="inlineStr">
        <is>
          <t xml:space="preserve"> </t>
        </is>
      </c>
      <c r="E49" s="5" t="n">
        <v>14131000</v>
      </c>
      <c r="F49" s="4" t="inlineStr">
        <is>
          <t xml:space="preserve"> </t>
        </is>
      </c>
      <c r="G49" s="4" t="inlineStr">
        <is>
          <t xml:space="preserve"> </t>
        </is>
      </c>
    </row>
    <row r="50">
      <c r="A50" s="4" t="inlineStr">
        <is>
          <t>Beginning balance at Apr. 30, 2024</t>
        </is>
      </c>
      <c r="B50" s="5" t="n">
        <v>610931</v>
      </c>
      <c r="C50" s="6" t="n">
        <v>8</v>
      </c>
      <c r="D50" s="5" t="n">
        <v>1205948</v>
      </c>
      <c r="E50" s="6" t="n">
        <v>-23831</v>
      </c>
      <c r="F50" s="5" t="n">
        <v>-5224</v>
      </c>
      <c r="G50" s="5" t="n">
        <v>-56597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based compensation - equity classified awards</t>
        </is>
      </c>
      <c r="B52" s="5" t="n">
        <v>15473</v>
      </c>
      <c r="C52" s="4" t="inlineStr">
        <is>
          <t xml:space="preserve"> </t>
        </is>
      </c>
      <c r="D52" s="5" t="n">
        <v>15473</v>
      </c>
      <c r="E52" s="4" t="inlineStr">
        <is>
          <t xml:space="preserve"> </t>
        </is>
      </c>
      <c r="F52" s="4" t="inlineStr">
        <is>
          <t xml:space="preserve"> </t>
        </is>
      </c>
      <c r="G52" s="4" t="inlineStr">
        <is>
          <t xml:space="preserve"> </t>
        </is>
      </c>
    </row>
    <row r="53">
      <c r="A53" s="4" t="inlineStr">
        <is>
          <t>Exercise of stock options and vesting of restricted stock units (in shares)</t>
        </is>
      </c>
      <c r="B53" s="4" t="inlineStr">
        <is>
          <t xml:space="preserve"> </t>
        </is>
      </c>
      <c r="C53" s="5" t="n">
        <v>1917000</v>
      </c>
      <c r="D53" s="4" t="inlineStr">
        <is>
          <t xml:space="preserve"> </t>
        </is>
      </c>
      <c r="E53" s="4" t="inlineStr">
        <is>
          <t xml:space="preserve"> </t>
        </is>
      </c>
      <c r="F53" s="4" t="inlineStr">
        <is>
          <t xml:space="preserve"> </t>
        </is>
      </c>
      <c r="G53" s="4" t="inlineStr">
        <is>
          <t xml:space="preserve"> </t>
        </is>
      </c>
    </row>
    <row r="54">
      <c r="A54" s="4" t="inlineStr">
        <is>
          <t>Exercise of stock options and vesting of restricted stock units</t>
        </is>
      </c>
      <c r="B54" s="5" t="n">
        <v>7593</v>
      </c>
      <c r="C54" s="4" t="inlineStr">
        <is>
          <t xml:space="preserve"> </t>
        </is>
      </c>
      <c r="D54" s="5" t="n">
        <v>7593</v>
      </c>
      <c r="E54" s="4" t="inlineStr">
        <is>
          <t xml:space="preserve"> </t>
        </is>
      </c>
      <c r="F54" s="4" t="inlineStr">
        <is>
          <t xml:space="preserve"> </t>
        </is>
      </c>
      <c r="G54" s="4" t="inlineStr">
        <is>
          <t xml:space="preserve"> </t>
        </is>
      </c>
    </row>
    <row r="55">
      <c r="A55" s="4" t="inlineStr">
        <is>
          <t>Issuance of common shares upon ESPP purchases (in shares)</t>
        </is>
      </c>
      <c r="B55" s="4" t="inlineStr">
        <is>
          <t xml:space="preserve"> </t>
        </is>
      </c>
      <c r="C55" s="5" t="n">
        <v>454000</v>
      </c>
      <c r="D55" s="4" t="inlineStr">
        <is>
          <t xml:space="preserve"> </t>
        </is>
      </c>
      <c r="E55" s="4" t="inlineStr">
        <is>
          <t xml:space="preserve"> </t>
        </is>
      </c>
      <c r="F55" s="4" t="inlineStr">
        <is>
          <t xml:space="preserve"> </t>
        </is>
      </c>
      <c r="G55" s="4" t="inlineStr">
        <is>
          <t xml:space="preserve"> </t>
        </is>
      </c>
    </row>
    <row r="56">
      <c r="A56" s="4" t="inlineStr">
        <is>
          <t>Issuance of common shares upon ESPP purchases</t>
        </is>
      </c>
      <c r="B56" s="5" t="n">
        <v>3403</v>
      </c>
      <c r="C56" s="4" t="inlineStr">
        <is>
          <t xml:space="preserve"> </t>
        </is>
      </c>
      <c r="D56" s="5" t="n">
        <v>3403</v>
      </c>
      <c r="E56" s="4" t="inlineStr">
        <is>
          <t xml:space="preserve"> </t>
        </is>
      </c>
      <c r="F56" s="4" t="inlineStr">
        <is>
          <t xml:space="preserve"> </t>
        </is>
      </c>
      <c r="G56" s="4" t="inlineStr">
        <is>
          <t xml:space="preserve"> </t>
        </is>
      </c>
    </row>
    <row r="57">
      <c r="A57" s="4" t="inlineStr">
        <is>
          <t>Common stock repurchased, including accrued excise tax (in shares)</t>
        </is>
      </c>
      <c r="B57" s="4" t="inlineStr">
        <is>
          <t xml:space="preserve"> </t>
        </is>
      </c>
      <c r="C57" s="5" t="n">
        <v>-17119000</v>
      </c>
      <c r="D57" s="4" t="inlineStr">
        <is>
          <t xml:space="preserve"> </t>
        </is>
      </c>
      <c r="E57" s="4" t="inlineStr">
        <is>
          <t xml:space="preserve"> </t>
        </is>
      </c>
      <c r="F57" s="4" t="inlineStr">
        <is>
          <t xml:space="preserve"> </t>
        </is>
      </c>
      <c r="G57" s="4" t="inlineStr">
        <is>
          <t xml:space="preserve"> </t>
        </is>
      </c>
    </row>
    <row r="58">
      <c r="A58" s="4" t="inlineStr">
        <is>
          <t>Common stock repurchased, including accrued excise tax</t>
        </is>
      </c>
      <c r="B58" s="5" t="n">
        <v>-171247</v>
      </c>
      <c r="C58" s="4" t="inlineStr">
        <is>
          <t xml:space="preserve"> </t>
        </is>
      </c>
      <c r="D58" s="4" t="inlineStr">
        <is>
          <t xml:space="preserve"> </t>
        </is>
      </c>
      <c r="E58" s="4" t="inlineStr">
        <is>
          <t xml:space="preserve"> </t>
        </is>
      </c>
      <c r="F58" s="4" t="inlineStr">
        <is>
          <t xml:space="preserve"> </t>
        </is>
      </c>
      <c r="G58" s="5" t="n">
        <v>-171247</v>
      </c>
    </row>
    <row r="59">
      <c r="A59" s="4" t="inlineStr">
        <is>
          <t>Other comprehensive income (loss)</t>
        </is>
      </c>
      <c r="B59" s="5" t="n">
        <v>973</v>
      </c>
      <c r="C59" s="4" t="inlineStr">
        <is>
          <t xml:space="preserve"> </t>
        </is>
      </c>
      <c r="D59" s="4" t="inlineStr">
        <is>
          <t xml:space="preserve"> </t>
        </is>
      </c>
      <c r="E59" s="4" t="inlineStr">
        <is>
          <t xml:space="preserve"> </t>
        </is>
      </c>
      <c r="F59" s="5" t="n">
        <v>973</v>
      </c>
      <c r="G59" s="4" t="inlineStr">
        <is>
          <t xml:space="preserve"> </t>
        </is>
      </c>
    </row>
    <row r="60">
      <c r="A60" s="4" t="inlineStr">
        <is>
          <t>Net income</t>
        </is>
      </c>
      <c r="B60" s="6" t="n">
        <v>1841</v>
      </c>
      <c r="C60" s="4" t="inlineStr">
        <is>
          <t xml:space="preserve"> </t>
        </is>
      </c>
      <c r="D60" s="4" t="inlineStr">
        <is>
          <t xml:space="preserve"> </t>
        </is>
      </c>
      <c r="E60" s="4" t="inlineStr">
        <is>
          <t xml:space="preserve"> </t>
        </is>
      </c>
      <c r="F60" s="4" t="inlineStr">
        <is>
          <t xml:space="preserve"> </t>
        </is>
      </c>
      <c r="G60" s="5" t="n">
        <v>1841</v>
      </c>
    </row>
    <row r="61">
      <c r="A61" s="4" t="inlineStr">
        <is>
          <t>Ending balance (in shares) at Jul. 31, 2024</t>
        </is>
      </c>
      <c r="B61" s="4" t="inlineStr">
        <is>
          <t xml:space="preserve"> </t>
        </is>
      </c>
      <c r="C61" s="5" t="n">
        <v>253366000</v>
      </c>
      <c r="D61" s="4" t="inlineStr">
        <is>
          <t xml:space="preserve"> </t>
        </is>
      </c>
      <c r="E61" s="4" t="inlineStr">
        <is>
          <t xml:space="preserve"> </t>
        </is>
      </c>
      <c r="F61" s="4" t="inlineStr">
        <is>
          <t xml:space="preserve"> </t>
        </is>
      </c>
      <c r="G61" s="4" t="inlineStr">
        <is>
          <t xml:space="preserve"> </t>
        </is>
      </c>
    </row>
    <row r="62">
      <c r="A62" s="4" t="inlineStr">
        <is>
          <t>Ending balance (in shares) at Jul. 31, 2024</t>
        </is>
      </c>
      <c r="B62" s="5" t="n">
        <v>14130784</v>
      </c>
      <c r="C62" s="4" t="inlineStr">
        <is>
          <t xml:space="preserve"> </t>
        </is>
      </c>
      <c r="D62" s="4" t="inlineStr">
        <is>
          <t xml:space="preserve"> </t>
        </is>
      </c>
      <c r="E62" s="5" t="n">
        <v>14131000</v>
      </c>
      <c r="F62" s="4" t="inlineStr">
        <is>
          <t xml:space="preserve"> </t>
        </is>
      </c>
      <c r="G62" s="4" t="inlineStr">
        <is>
          <t xml:space="preserve"> </t>
        </is>
      </c>
    </row>
    <row r="63">
      <c r="A63" s="4" t="inlineStr">
        <is>
          <t>Ending balance at Jul. 31, 2024</t>
        </is>
      </c>
      <c r="B63" s="6" t="n">
        <v>468967</v>
      </c>
      <c r="C63" s="6" t="n">
        <v>8</v>
      </c>
      <c r="D63" s="6" t="n">
        <v>1232417</v>
      </c>
      <c r="E63" s="6" t="n">
        <v>-23831</v>
      </c>
      <c r="F63" s="6" t="n">
        <v>-4251</v>
      </c>
      <c r="G63" s="6" t="n">
        <v>-7353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structuring Charges (Details) - USD ($) $ in Thousands</t>
        </is>
      </c>
      <c r="B1" s="2" t="inlineStr">
        <is>
          <t>1 Months Ended</t>
        </is>
      </c>
      <c r="D1" s="2" t="inlineStr">
        <is>
          <t>3 Months Ended</t>
        </is>
      </c>
      <c r="E1" s="2" t="inlineStr">
        <is>
          <t>6 Months Ended</t>
        </is>
      </c>
    </row>
    <row r="2">
      <c r="B2" s="2" t="inlineStr">
        <is>
          <t>May 31, 2024</t>
        </is>
      </c>
      <c r="C2" s="2" t="inlineStr">
        <is>
          <t>Feb. 28, 2023</t>
        </is>
      </c>
      <c r="D2" s="2" t="inlineStr">
        <is>
          <t>Jul. 31, 2024</t>
        </is>
      </c>
      <c r="E2" s="2" t="inlineStr">
        <is>
          <t>Jul. 31, 2024</t>
        </is>
      </c>
      <c r="F2" s="2" t="inlineStr">
        <is>
          <t>Jul. 31, 2023</t>
        </is>
      </c>
      <c r="G2" s="2" t="inlineStr">
        <is>
          <t>Jan.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operating costs, percentage</t>
        </is>
      </c>
      <c r="B4" s="11" t="n">
        <v>0.03</v>
      </c>
      <c r="C4" s="11" t="n">
        <v>0.04</v>
      </c>
      <c r="D4" s="4" t="inlineStr">
        <is>
          <t xml:space="preserve"> </t>
        </is>
      </c>
      <c r="E4" s="4" t="inlineStr">
        <is>
          <t xml:space="preserve"> </t>
        </is>
      </c>
      <c r="F4" s="4" t="inlineStr">
        <is>
          <t xml:space="preserve"> </t>
        </is>
      </c>
      <c r="G4" s="4" t="inlineStr">
        <is>
          <t xml:space="preserve"> </t>
        </is>
      </c>
    </row>
    <row r="5">
      <c r="A5" s="4" t="inlineStr">
        <is>
          <t>Restructuring costs</t>
        </is>
      </c>
      <c r="B5" s="4" t="inlineStr">
        <is>
          <t xml:space="preserve"> </t>
        </is>
      </c>
      <c r="C5" s="4" t="inlineStr">
        <is>
          <t xml:space="preserve"> </t>
        </is>
      </c>
      <c r="D5" s="6" t="n">
        <v>3800</v>
      </c>
      <c r="E5" s="6" t="n">
        <v>3800</v>
      </c>
      <c r="F5" s="6" t="n">
        <v>4400</v>
      </c>
      <c r="G5" s="4" t="inlineStr">
        <is>
          <t xml:space="preserve"> </t>
        </is>
      </c>
    </row>
    <row r="6">
      <c r="A6" s="4" t="inlineStr">
        <is>
          <t>Payments for restructuring</t>
        </is>
      </c>
      <c r="B6" s="4" t="inlineStr">
        <is>
          <t xml:space="preserve"> </t>
        </is>
      </c>
      <c r="C6" s="4" t="inlineStr">
        <is>
          <t xml:space="preserve"> </t>
        </is>
      </c>
      <c r="D6" s="4" t="inlineStr">
        <is>
          <t xml:space="preserve"> </t>
        </is>
      </c>
      <c r="E6" s="5" t="n">
        <v>1800</v>
      </c>
      <c r="F6" s="4" t="inlineStr">
        <is>
          <t xml:space="preserve"> </t>
        </is>
      </c>
      <c r="G6" s="4" t="inlineStr">
        <is>
          <t xml:space="preserve"> </t>
        </is>
      </c>
    </row>
    <row r="7">
      <c r="A7" s="4" t="inlineStr">
        <is>
          <t>Accrued restructuring costs</t>
        </is>
      </c>
      <c r="B7" s="4" t="inlineStr">
        <is>
          <t xml:space="preserve"> </t>
        </is>
      </c>
      <c r="C7" s="4" t="inlineStr">
        <is>
          <t xml:space="preserve"> </t>
        </is>
      </c>
      <c r="D7" s="5" t="n">
        <v>2030</v>
      </c>
      <c r="E7" s="5" t="n">
        <v>2030</v>
      </c>
      <c r="F7" s="4" t="inlineStr">
        <is>
          <t xml:space="preserve"> </t>
        </is>
      </c>
      <c r="G7" s="6" t="n">
        <v>0</v>
      </c>
    </row>
    <row r="8">
      <c r="A8" s="4" t="inlineStr">
        <is>
          <t>Sales and marke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osts</t>
        </is>
      </c>
      <c r="B10" s="4" t="inlineStr">
        <is>
          <t xml:space="preserve"> </t>
        </is>
      </c>
      <c r="C10" s="4" t="inlineStr">
        <is>
          <t xml:space="preserve"> </t>
        </is>
      </c>
      <c r="D10" s="5" t="n">
        <v>3000</v>
      </c>
      <c r="E10" s="5" t="n">
        <v>3000</v>
      </c>
      <c r="F10" s="5" t="n">
        <v>4200</v>
      </c>
      <c r="G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osts</t>
        </is>
      </c>
      <c r="B13" s="4" t="inlineStr">
        <is>
          <t xml:space="preserve"> </t>
        </is>
      </c>
      <c r="C13" s="4" t="inlineStr">
        <is>
          <t xml:space="preserve"> </t>
        </is>
      </c>
      <c r="D13" s="5" t="n">
        <v>100</v>
      </c>
      <c r="E13" s="5" t="n">
        <v>100</v>
      </c>
      <c r="F13" s="6" t="n">
        <v>200</v>
      </c>
      <c r="G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osts</t>
        </is>
      </c>
      <c r="B16" s="4" t="inlineStr">
        <is>
          <t xml:space="preserve"> </t>
        </is>
      </c>
      <c r="C16" s="4" t="inlineStr">
        <is>
          <t xml:space="preserve"> </t>
        </is>
      </c>
      <c r="D16" s="5" t="n">
        <v>400</v>
      </c>
      <c r="E16" s="5" t="n">
        <v>400</v>
      </c>
      <c r="F16" s="4" t="inlineStr">
        <is>
          <t xml:space="preserve"> </t>
        </is>
      </c>
      <c r="G16" s="4" t="inlineStr">
        <is>
          <t xml:space="preserve"> </t>
        </is>
      </c>
    </row>
    <row r="17">
      <c r="A17" s="4" t="inlineStr">
        <is>
          <t>Professional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osts</t>
        </is>
      </c>
      <c r="B19" s="4" t="inlineStr">
        <is>
          <t xml:space="preserve"> </t>
        </is>
      </c>
      <c r="C19" s="4" t="inlineStr">
        <is>
          <t xml:space="preserve"> </t>
        </is>
      </c>
      <c r="D19" s="6" t="n">
        <v>300</v>
      </c>
      <c r="E19" s="6" t="n">
        <v>300</v>
      </c>
      <c r="F19" s="4" t="inlineStr">
        <is>
          <t xml:space="preserve"> </t>
        </is>
      </c>
      <c r="G19" s="4" t="inlineStr">
        <is>
          <t xml:space="preserve"> </t>
        </is>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t>
        </is>
      </c>
      <c r="B4" s="6" t="n">
        <v>100000</v>
      </c>
      <c r="C4" s="6" t="n">
        <v>100000</v>
      </c>
      <c r="D4" s="6" t="n">
        <v>100000</v>
      </c>
      <c r="E4" s="6" t="n">
        <v>100000</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5" t="n">
        <v>100000</v>
      </c>
      <c r="C7" s="4" t="inlineStr">
        <is>
          <t xml:space="preserve"> </t>
        </is>
      </c>
      <c r="D7" s="5" t="n">
        <v>100000</v>
      </c>
      <c r="E7" s="4" t="inlineStr">
        <is>
          <t xml:space="preserve"> </t>
        </is>
      </c>
      <c r="F7" s="6" t="n">
        <v>200000</v>
      </c>
    </row>
    <row r="8">
      <c r="A8" s="4" t="inlineStr">
        <is>
          <t>Digital training services for employ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 from related party</t>
        </is>
      </c>
      <c r="B10" s="5" t="n">
        <v>0</v>
      </c>
      <c r="C10" s="5" t="n">
        <v>0</v>
      </c>
      <c r="D10" s="5" t="n">
        <v>100000</v>
      </c>
      <c r="E10" s="5" t="n">
        <v>200000</v>
      </c>
      <c r="F10" s="4" t="inlineStr">
        <is>
          <t xml:space="preserve"> </t>
        </is>
      </c>
    </row>
    <row r="11">
      <c r="A11" s="4" t="inlineStr">
        <is>
          <t>Digital training services for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s from related party</t>
        </is>
      </c>
      <c r="B13" s="6" t="n">
        <v>100000</v>
      </c>
      <c r="C13" s="6" t="n">
        <v>100000</v>
      </c>
      <c r="D13" s="6" t="n">
        <v>100000</v>
      </c>
      <c r="E13" s="6" t="n">
        <v>100000</v>
      </c>
      <c r="F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4</t>
        </is>
      </c>
      <c r="C2" s="2" t="inlineStr">
        <is>
          <t>Jul. 31, 2023</t>
        </is>
      </c>
    </row>
    <row r="3">
      <c r="A3" s="3" t="inlineStr">
        <is>
          <t>Cash flow from operating activities:</t>
        </is>
      </c>
      <c r="B3" s="4" t="inlineStr">
        <is>
          <t xml:space="preserve"> </t>
        </is>
      </c>
      <c r="C3" s="4" t="inlineStr">
        <is>
          <t xml:space="preserve"> </t>
        </is>
      </c>
    </row>
    <row r="4">
      <c r="A4" s="4" t="inlineStr">
        <is>
          <t>Net income</t>
        </is>
      </c>
      <c r="B4" s="6" t="n">
        <v>12475</v>
      </c>
      <c r="C4" s="6" t="n">
        <v>132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9118</v>
      </c>
      <c r="C6" s="5" t="n">
        <v>7329</v>
      </c>
    </row>
    <row r="7">
      <c r="A7" s="4" t="inlineStr">
        <is>
          <t>Provision for credit losses</t>
        </is>
      </c>
      <c r="B7" s="5" t="n">
        <v>11103</v>
      </c>
      <c r="C7" s="5" t="n">
        <v>1149</v>
      </c>
    </row>
    <row r="8">
      <c r="A8" s="4" t="inlineStr">
        <is>
          <t>Stock-based compensation, net of amounts capitalized</t>
        </is>
      </c>
      <c r="B8" s="5" t="n">
        <v>28947</v>
      </c>
      <c r="C8" s="5" t="n">
        <v>28175</v>
      </c>
    </row>
    <row r="9">
      <c r="A9" s="4" t="inlineStr">
        <is>
          <t>Non-cash lease expense</t>
        </is>
      </c>
      <c r="B9" s="5" t="n">
        <v>4164</v>
      </c>
      <c r="C9" s="5" t="n">
        <v>2998</v>
      </c>
    </row>
    <row r="10">
      <c r="A10" s="4" t="inlineStr">
        <is>
          <t>Deferred income taxes</t>
        </is>
      </c>
      <c r="B10" s="5" t="n">
        <v>-40</v>
      </c>
      <c r="C10" s="5" t="n">
        <v>-3402</v>
      </c>
    </row>
    <row r="11">
      <c r="A11" s="4" t="inlineStr">
        <is>
          <t>Net amortization/accretion on marketable securities</t>
        </is>
      </c>
      <c r="B11" s="5" t="n">
        <v>-7436</v>
      </c>
      <c r="C11" s="5" t="n">
        <v>-7998</v>
      </c>
    </row>
    <row r="12">
      <c r="A12" s="4" t="inlineStr">
        <is>
          <t>Other non-cash items, net</t>
        </is>
      </c>
      <c r="B12" s="5" t="n">
        <v>216</v>
      </c>
      <c r="C12" s="5" t="n">
        <v>39</v>
      </c>
    </row>
    <row r="13">
      <c r="A13" s="3" t="inlineStr">
        <is>
          <t>Changes in operating assets and liabilities:</t>
        </is>
      </c>
      <c r="B13" s="4" t="inlineStr">
        <is>
          <t xml:space="preserve"> </t>
        </is>
      </c>
      <c r="C13" s="4" t="inlineStr">
        <is>
          <t xml:space="preserve"> </t>
        </is>
      </c>
    </row>
    <row r="14">
      <c r="A14" s="4" t="inlineStr">
        <is>
          <t>Accounts receivable</t>
        </is>
      </c>
      <c r="B14" s="5" t="n">
        <v>67292</v>
      </c>
      <c r="C14" s="5" t="n">
        <v>26474</v>
      </c>
    </row>
    <row r="15">
      <c r="A15" s="4" t="inlineStr">
        <is>
          <t>Prepaid expenses and other current assets</t>
        </is>
      </c>
      <c r="B15" s="5" t="n">
        <v>-15289</v>
      </c>
      <c r="C15" s="5" t="n">
        <v>7917</v>
      </c>
    </row>
    <row r="16">
      <c r="A16" s="4" t="inlineStr">
        <is>
          <t>Other non-current assets</t>
        </is>
      </c>
      <c r="B16" s="5" t="n">
        <v>-1473</v>
      </c>
      <c r="C16" s="5" t="n">
        <v>-4874</v>
      </c>
    </row>
    <row r="17">
      <c r="A17" s="4" t="inlineStr">
        <is>
          <t>Accounts payable</t>
        </is>
      </c>
      <c r="B17" s="5" t="n">
        <v>-9268</v>
      </c>
      <c r="C17" s="5" t="n">
        <v>-7897</v>
      </c>
    </row>
    <row r="18">
      <c r="A18" s="4" t="inlineStr">
        <is>
          <t>Operating lease liabilities</t>
        </is>
      </c>
      <c r="B18" s="5" t="n">
        <v>-2665</v>
      </c>
      <c r="C18" s="5" t="n">
        <v>-2896</v>
      </c>
    </row>
    <row r="19">
      <c r="A19" s="4" t="inlineStr">
        <is>
          <t>Accrued expenses and other current liabilities</t>
        </is>
      </c>
      <c r="B19" s="5" t="n">
        <v>-26683</v>
      </c>
      <c r="C19" s="5" t="n">
        <v>-25632</v>
      </c>
    </row>
    <row r="20">
      <c r="A20" s="4" t="inlineStr">
        <is>
          <t>Deferred revenue</t>
        </is>
      </c>
      <c r="B20" s="5" t="n">
        <v>-7858</v>
      </c>
      <c r="C20" s="5" t="n">
        <v>-2156</v>
      </c>
    </row>
    <row r="21">
      <c r="A21" s="4" t="inlineStr">
        <is>
          <t>Other liabilities</t>
        </is>
      </c>
      <c r="B21" s="5" t="n">
        <v>431</v>
      </c>
      <c r="C21" s="5" t="n">
        <v>616</v>
      </c>
    </row>
    <row r="22">
      <c r="A22" s="4" t="inlineStr">
        <is>
          <t>Net cash provided by operating activities</t>
        </is>
      </c>
      <c r="B22" s="5" t="n">
        <v>63034</v>
      </c>
      <c r="C22" s="5" t="n">
        <v>33135</v>
      </c>
    </row>
    <row r="23">
      <c r="A23" s="3" t="inlineStr">
        <is>
          <t>Cash flow from investing activities:</t>
        </is>
      </c>
      <c r="B23" s="4" t="inlineStr">
        <is>
          <t xml:space="preserve"> </t>
        </is>
      </c>
      <c r="C23" s="4" t="inlineStr">
        <is>
          <t xml:space="preserve"> </t>
        </is>
      </c>
    </row>
    <row r="24">
      <c r="A24" s="4" t="inlineStr">
        <is>
          <t>Purchases of marketable securities</t>
        </is>
      </c>
      <c r="B24" s="5" t="n">
        <v>-136136</v>
      </c>
      <c r="C24" s="5" t="n">
        <v>-288727</v>
      </c>
    </row>
    <row r="25">
      <c r="A25" s="4" t="inlineStr">
        <is>
          <t>Proceeds from sales and maturities of marketable securities</t>
        </is>
      </c>
      <c r="B25" s="5" t="n">
        <v>292298</v>
      </c>
      <c r="C25" s="5" t="n">
        <v>206291</v>
      </c>
    </row>
    <row r="26">
      <c r="A26" s="4" t="inlineStr">
        <is>
          <t>Purchases of property and equipment</t>
        </is>
      </c>
      <c r="B26" s="5" t="n">
        <v>-4028</v>
      </c>
      <c r="C26" s="5" t="n">
        <v>-4413</v>
      </c>
    </row>
    <row r="27">
      <c r="A27" s="4" t="inlineStr">
        <is>
          <t>Capitalized internal-use software</t>
        </is>
      </c>
      <c r="B27" s="5" t="n">
        <v>-6291</v>
      </c>
      <c r="C27" s="5" t="n">
        <v>-5744</v>
      </c>
    </row>
    <row r="28">
      <c r="A28" s="4" t="inlineStr">
        <is>
          <t>Net cash provided by (used in) investing activities</t>
        </is>
      </c>
      <c r="B28" s="5" t="n">
        <v>145843</v>
      </c>
      <c r="C28" s="5" t="n">
        <v>-92593</v>
      </c>
    </row>
    <row r="29">
      <c r="A29" s="3" t="inlineStr">
        <is>
          <t>Cash flow from financing activities:</t>
        </is>
      </c>
      <c r="B29" s="4" t="inlineStr">
        <is>
          <t xml:space="preserve"> </t>
        </is>
      </c>
      <c r="C29" s="4" t="inlineStr">
        <is>
          <t xml:space="preserve"> </t>
        </is>
      </c>
    </row>
    <row r="30">
      <c r="A30" s="4" t="inlineStr">
        <is>
          <t>Proceeds from issuance of common stock upon exercise of stock options</t>
        </is>
      </c>
      <c r="B30" s="5" t="n">
        <v>17235</v>
      </c>
      <c r="C30" s="5" t="n">
        <v>21350</v>
      </c>
    </row>
    <row r="31">
      <c r="A31" s="4" t="inlineStr">
        <is>
          <t>Proceeds from issuance of common stock upon ESPP purchases</t>
        </is>
      </c>
      <c r="B31" s="5" t="n">
        <v>3403</v>
      </c>
      <c r="C31" s="5" t="n">
        <v>3970</v>
      </c>
    </row>
    <row r="32">
      <c r="A32" s="4" t="inlineStr">
        <is>
          <t>Payments for repurchase of Class A common shares</t>
        </is>
      </c>
      <c r="B32" s="5" t="n">
        <v>-273873</v>
      </c>
      <c r="C32" s="5" t="n">
        <v>0</v>
      </c>
    </row>
    <row r="33">
      <c r="A33" s="4" t="inlineStr">
        <is>
          <t>Net cash (used in) provided by financing activities</t>
        </is>
      </c>
      <c r="B33" s="5" t="n">
        <v>-253235</v>
      </c>
      <c r="C33" s="5" t="n">
        <v>25320</v>
      </c>
    </row>
    <row r="34">
      <c r="A34" s="4" t="inlineStr">
        <is>
          <t>Effect of exchange rate fluctuations on cash, cash equivalents and restricted cash</t>
        </is>
      </c>
      <c r="B34" s="5" t="n">
        <v>-1247</v>
      </c>
      <c r="C34" s="5" t="n">
        <v>-89</v>
      </c>
    </row>
    <row r="35">
      <c r="A35" s="4" t="inlineStr">
        <is>
          <t>Net change in cash, cash equivalents and restricted cash</t>
        </is>
      </c>
      <c r="B35" s="5" t="n">
        <v>-45605</v>
      </c>
      <c r="C35" s="5" t="n">
        <v>-34227</v>
      </c>
    </row>
    <row r="36">
      <c r="A36" s="4" t="inlineStr">
        <is>
          <t>Cash, cash equivalents and restricted cash at beginning of period</t>
        </is>
      </c>
      <c r="B36" s="5" t="n">
        <v>172429</v>
      </c>
      <c r="C36" s="5" t="n">
        <v>188387</v>
      </c>
    </row>
    <row r="37">
      <c r="A37" s="4" t="inlineStr">
        <is>
          <t>Cash, cash equivalents and restricted cash at end of period</t>
        </is>
      </c>
      <c r="B37" s="5" t="n">
        <v>126824</v>
      </c>
      <c r="C37" s="5" t="n">
        <v>154160</v>
      </c>
    </row>
    <row r="38">
      <c r="A38" s="3" t="inlineStr">
        <is>
          <t>Supplemental disclosure of cash flow information:</t>
        </is>
      </c>
      <c r="B38" s="4" t="inlineStr">
        <is>
          <t xml:space="preserve"> </t>
        </is>
      </c>
      <c r="C38" s="4" t="inlineStr">
        <is>
          <t xml:space="preserve"> </t>
        </is>
      </c>
    </row>
    <row r="39">
      <c r="A39" s="4" t="inlineStr">
        <is>
          <t>Cash paid for income taxes, net of refunds</t>
        </is>
      </c>
      <c r="B39" s="5" t="n">
        <v>3646</v>
      </c>
      <c r="C39" s="5" t="n">
        <v>2999</v>
      </c>
    </row>
    <row r="40">
      <c r="A40" s="3" t="inlineStr">
        <is>
          <t>Supplemental disclosure for non-cash investing and financing:</t>
        </is>
      </c>
      <c r="B40" s="4" t="inlineStr">
        <is>
          <t xml:space="preserve"> </t>
        </is>
      </c>
      <c r="C40" s="4" t="inlineStr">
        <is>
          <t xml:space="preserve"> </t>
        </is>
      </c>
    </row>
    <row r="41">
      <c r="A41" s="4" t="inlineStr">
        <is>
          <t>Right-of-use assets obtained in exchange for operating lease liabilities</t>
        </is>
      </c>
      <c r="B41" s="5" t="n">
        <v>21439</v>
      </c>
      <c r="C41" s="5" t="n">
        <v>17345</v>
      </c>
    </row>
    <row r="42">
      <c r="A42" s="4" t="inlineStr">
        <is>
          <t>Accrued purchases of property and equipment</t>
        </is>
      </c>
      <c r="B42" s="5" t="n">
        <v>1146</v>
      </c>
      <c r="C42" s="5" t="n">
        <v>1008</v>
      </c>
    </row>
    <row r="43">
      <c r="A43" s="4" t="inlineStr">
        <is>
          <t>Stock-based compensation expense capitalized in internal-use software</t>
        </is>
      </c>
      <c r="B43" s="5" t="n">
        <v>1182</v>
      </c>
      <c r="C43" s="5" t="n">
        <v>1544</v>
      </c>
    </row>
    <row r="44">
      <c r="A44" s="4" t="inlineStr">
        <is>
          <t>Accrued asset retirement obligations</t>
        </is>
      </c>
      <c r="B44" s="5" t="n">
        <v>0</v>
      </c>
      <c r="C44" s="5" t="n">
        <v>119</v>
      </c>
    </row>
    <row r="45">
      <c r="A45" s="4" t="inlineStr">
        <is>
          <t>Accrued excise tax on share repurchases</t>
        </is>
      </c>
      <c r="B45" s="6" t="n">
        <v>2086</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Founded in 2009, Sprinklr, Inc. (“Sprinklr” or the “Company”) provides enterprise cloud software products that enable organizations to do marketing, advertising, research, care, sales and engagement across modern channels including social, messaging, chat and text through its Unified Customer Experience Management (“ Unified CXM”) software platform. The Company was incorporated in Delaware in 2011 and is headquartered in New York, New York, USA with 20 operating subsidiaries glob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financial statements have been prepared in accordance with generally accepted accounting principles in the United States of America, (“U.S. GAAP”), and applicable rules and regulations of the Securities and Exchange Commission (the “SEC”), regarding interim financial reporting. As permitted under those rules, certain footnotes or other financial information that are normally required by U.S. GAAP have been condensed or omitted, and accordingly the balance sheet as of January 31, 2024,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presentation of the Company’s condensed consolidated financial information. The results of operations for the three and six months ended July 31, 2024 are not necessarily indicative of the results to be expected for the year ending January 31, 2025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January 31, 2024 in the Company’s Annual Report on Form 10-K (the “2024 10-K”) filed with the SEC on March 29, 2024. There have been no material changes in the significant accounting policies as described in the Company’s consolidated financial statements for the fiscal year ended January 31, 2024 included in the 2024 10-K. Use of Estimates The preparation of the condensed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s. Significant estimates and assumptions made in the accompanying condensed consolidated financial statements include, but are not limited to, revenue recognition, fair value assumptions for stock-based compensation, software costs eligible for capitalization and the allowance on the Company’s accounts receivable.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 Segments The Company operates in one operating segment because the Company’s offerings operate on its single Customer Experience Management Platform, the Company’s products are deployed in a similar way, and the Company’s chief operating decision maker (“CODM”), the co-chief executive officers, evaluates the Company’s financial information and assesses the performance of the Company on a consolidated basis. The CODM does not receive discrete financial information about asset allocation, expense allocation, or profitability by product or geography. Because the Company operates in one operating segment, all required financial segment information can be found in the condensed consolidated financial statements. Cash, Cash Equivalents and Restricted Cash The following table reconciles cash, cash equivalents and restricted cash from the condensed consolidated balance sheets to amounts reported in the condensed consolidated statements of cash flows: (in thousands) July 31, 2024 January 31, 2024 Cash and cash equivalents $ 119,119 $ 164,024 Restricted cash included in prepaid expenses and other current assets (1) 362 1,494 Restricted cash included in other non-current assets (2) 7,343 6,911 Total cash, cash equivalents and restricted cash $ 126,824 $ 172,429 (1) At January 31, 2024 , c onsisted primarily of cash that is restricted and is associated with certain credit card programs, which have been closed in the second quarter of fiscal year 2025. (2) Consists primarily of collateral for letters of credit issued in lieu of deposits on certain leases and customer contracts. Accounts Receivable and Allowance Changes in the allowance account for the periods presented were as follows: Six Months Ended July 31, (in thousands) 2024 2023 Allowance, beginning of period $ 5,267 $ 3,156 Write-offs of uncollectible accounts, net (3,518) (423) Provision for expected credit losses 10,743 907 Allowance, end of period $ 12,492 $ 3,640 Concentration of Risk and Significant Customers 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o manage credit risk related to accounts receivable,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including customers’ credit risk and historical loss experience. The Company’s accounts receivable at July 31, 2024 are derived from invoiced customers located primarily in North America and Asia (which includes the Middle East). No single customer accounted for more than 10% of total revenue during the three and six months ended July 31, 2024 and 2023. In addition, the Company relies upon third-party hosted infrastructure partners globally to serve customers and operate certain aspects of its services, such as environments for development testing, training, sales demonstrations, and production usage. Given this, any disruption of or interference at the Company’s hosted infrastructure partners would impact the Company’s operations and could adversely impact its business. Recently Issued Accounting Pronouncements Pending Adoption In November 2023, the FASB issued Accounting Standards Update 2023-07, Segment Reporting - Improvements to Reportable Segment Disclosures (“ASU 2023-07”), requiring an enhanced disclosure of significant segment expenses on an annual and interim basis. ASU 2023-07 is effective for the Company’s annual periods beginning fiscal year 2025 and interim periods beginning in the first quarter of fiscal year 2026 on a retrospective basis. Early adoption is permitted. The Company is currently evaluating the impact ASU 2023-07 will have on its disclosures within its consolidated financial statements. In December 2023, the FASB issued ASU 2023-09, Income Taxes - Improvements to Income Tax Disclosures (“ASU 2023-09”), requiring enhancements and further transparency to certain income tax disclosures, most notably the tax rate reconciliation and income taxes paid. ASU 2023-09 is effective for the Company’s annual periods beginning fiscal year 2026, on a prospective basis and retrospective application is permitted. The Company is currently evaluating the impact ASU 2023-09 will have on its disclosures with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0:21:29Z</dcterms:created>
  <dcterms:modified xmlns:dcterms="http://purl.org/dc/terms/" xmlns:xsi="http://www.w3.org/2001/XMLSchema-instance" xsi:type="dcterms:W3CDTF">2024-09-04T20:21:29Z</dcterms:modified>
</cp:coreProperties>
</file>